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Going Concern" sheetId="9" state="visible" r:id="rId9"/>
    <sheet xmlns:r="http://schemas.openxmlformats.org/officeDocument/2006/relationships" name="Leases" sheetId="10" state="visible" r:id="rId10"/>
    <sheet xmlns:r="http://schemas.openxmlformats.org/officeDocument/2006/relationships" name="Stockholder Equity" sheetId="11" state="visible" r:id="rId11"/>
    <sheet xmlns:r="http://schemas.openxmlformats.org/officeDocument/2006/relationships" name="Related-Party Transactions" sheetId="12" state="visible" r:id="rId12"/>
    <sheet xmlns:r="http://schemas.openxmlformats.org/officeDocument/2006/relationships" name="Income Tax"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Basis of Presentation and Sig_3" sheetId="17" state="visible" r:id="rId17"/>
    <sheet xmlns:r="http://schemas.openxmlformats.org/officeDocument/2006/relationships" name="Leases (Tables)" sheetId="18" state="visible" r:id="rId18"/>
    <sheet xmlns:r="http://schemas.openxmlformats.org/officeDocument/2006/relationships" name="Stockholder Equity (Tables)" sheetId="19" state="visible" r:id="rId19"/>
    <sheet xmlns:r="http://schemas.openxmlformats.org/officeDocument/2006/relationships" name="Income Tax (Tables)" sheetId="20" state="visible" r:id="rId20"/>
    <sheet xmlns:r="http://schemas.openxmlformats.org/officeDocument/2006/relationships" name="Organization and Description _2" sheetId="21" state="visible" r:id="rId21"/>
    <sheet xmlns:r="http://schemas.openxmlformats.org/officeDocument/2006/relationships" name="Basis of Presentation and Sig_4" sheetId="22" state="visible" r:id="rId22"/>
    <sheet xmlns:r="http://schemas.openxmlformats.org/officeDocument/2006/relationships" name="Basis of Presentation and Sig_5" sheetId="23" state="visible" r:id="rId23"/>
    <sheet xmlns:r="http://schemas.openxmlformats.org/officeDocument/2006/relationships" name="Basis of Presentation and Sig_6" sheetId="24" state="visible" r:id="rId24"/>
    <sheet xmlns:r="http://schemas.openxmlformats.org/officeDocument/2006/relationships" name="Leases (Details)" sheetId="25" state="visible" r:id="rId25"/>
    <sheet xmlns:r="http://schemas.openxmlformats.org/officeDocument/2006/relationships" name="Leases (Details Narrative)" sheetId="26" state="visible" r:id="rId26"/>
    <sheet xmlns:r="http://schemas.openxmlformats.org/officeDocument/2006/relationships" name="Stockholder Equity (Details)" sheetId="27" state="visible" r:id="rId27"/>
    <sheet xmlns:r="http://schemas.openxmlformats.org/officeDocument/2006/relationships" name="Stockholder Equity (Details Nar" sheetId="28" state="visible" r:id="rId28"/>
    <sheet xmlns:r="http://schemas.openxmlformats.org/officeDocument/2006/relationships" name="Related-Party Transactions (Det" sheetId="29" state="visible" r:id="rId29"/>
    <sheet xmlns:r="http://schemas.openxmlformats.org/officeDocument/2006/relationships" name="Income Tax (Details)" sheetId="30" state="visible" r:id="rId30"/>
    <sheet xmlns:r="http://schemas.openxmlformats.org/officeDocument/2006/relationships" name="Income Tax (Details 1)" sheetId="31" state="visible" r:id="rId31"/>
    <sheet xmlns:r="http://schemas.openxmlformats.org/officeDocument/2006/relationships" name="Income Tax (Details Narrative)"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41" customWidth="1" min="2" max="2"/>
    <col width="14" customWidth="1" min="3" max="3"/>
    <col width="14" customWidth="1" min="4" max="4"/>
  </cols>
  <sheetData>
    <row r="1">
      <c r="A1" s="1" t="inlineStr">
        <is>
          <t>Cover - USD ($)</t>
        </is>
      </c>
      <c r="B1" s="2" t="inlineStr">
        <is>
          <t>12 Months Ended</t>
        </is>
      </c>
    </row>
    <row r="2">
      <c r="B2" s="2" t="inlineStr">
        <is>
          <t>Oct. 31, 2021</t>
        </is>
      </c>
      <c r="C2" s="2" t="inlineStr">
        <is>
          <t>Feb. 11, 2022</t>
        </is>
      </c>
      <c r="D2" s="2" t="inlineStr">
        <is>
          <t>Apr.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000-56016</t>
        </is>
      </c>
    </row>
    <row r="13">
      <c r="A13" s="4" t="inlineStr">
        <is>
          <t>Entity Registrant Name</t>
        </is>
      </c>
      <c r="B13" s="4" t="inlineStr">
        <is>
          <t>Kaival Brands Innovations Group, Inc.</t>
        </is>
      </c>
    </row>
    <row r="14">
      <c r="A14" s="4" t="inlineStr">
        <is>
          <t>Entity Central Index Key</t>
        </is>
      </c>
      <c r="B14" s="4" t="inlineStr">
        <is>
          <t>0001762239</t>
        </is>
      </c>
    </row>
    <row r="15">
      <c r="A15" s="4" t="inlineStr">
        <is>
          <t>Entity Tax Identification Number</t>
        </is>
      </c>
      <c r="B15" s="4" t="inlineStr">
        <is>
          <t>83-3492907</t>
        </is>
      </c>
    </row>
    <row r="16">
      <c r="A16" s="4" t="inlineStr">
        <is>
          <t>Entity Incorporation, State or Country Code</t>
        </is>
      </c>
      <c r="B16" s="4" t="inlineStr">
        <is>
          <t>DE</t>
        </is>
      </c>
    </row>
    <row r="17">
      <c r="A17" s="4" t="inlineStr">
        <is>
          <t>Entity Address, Address Line One</t>
        </is>
      </c>
      <c r="B17" s="4" t="inlineStr">
        <is>
          <t>4460 Old Dixie Highway</t>
        </is>
      </c>
    </row>
    <row r="18">
      <c r="A18" s="4" t="inlineStr">
        <is>
          <t>Entity Address, City or Town</t>
        </is>
      </c>
      <c r="B18" s="4" t="inlineStr">
        <is>
          <t>Grant</t>
        </is>
      </c>
    </row>
    <row r="19">
      <c r="A19" s="4" t="inlineStr">
        <is>
          <t>Entity Address, State or Province</t>
        </is>
      </c>
      <c r="B19" s="4" t="inlineStr">
        <is>
          <t>FL</t>
        </is>
      </c>
    </row>
    <row r="20">
      <c r="A20" s="4" t="inlineStr">
        <is>
          <t>Entity Address, Postal Zip Code</t>
        </is>
      </c>
      <c r="B20" s="4" t="inlineStr">
        <is>
          <t>32949</t>
        </is>
      </c>
    </row>
    <row r="21">
      <c r="A21" s="4" t="inlineStr">
        <is>
          <t>City Area Code</t>
        </is>
      </c>
      <c r="B21" s="4" t="inlineStr">
        <is>
          <t>833</t>
        </is>
      </c>
    </row>
    <row r="22">
      <c r="A22" s="4" t="inlineStr">
        <is>
          <t>Local Phone Number</t>
        </is>
      </c>
      <c r="B22" s="4" t="inlineStr">
        <is>
          <t>452-4825</t>
        </is>
      </c>
    </row>
    <row r="23">
      <c r="A23" s="4" t="inlineStr">
        <is>
          <t>Title of 12(b) Security</t>
        </is>
      </c>
      <c r="B23" s="4" t="inlineStr">
        <is>
          <t>Common
Stock, par value $0.001 per share</t>
        </is>
      </c>
    </row>
    <row r="24">
      <c r="A24" s="4" t="inlineStr">
        <is>
          <t>Trading Symbol</t>
        </is>
      </c>
      <c r="B24" s="4" t="inlineStr">
        <is>
          <t>KAVL</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D35" s="5" t="n">
        <v>99686691</v>
      </c>
    </row>
    <row r="36">
      <c r="A36" s="4" t="inlineStr">
        <is>
          <t>Entity Common Stock, Shares Outstanding</t>
        </is>
      </c>
      <c r="C36" s="6" t="n">
        <v>302333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1</t>
        </is>
      </c>
    </row>
    <row r="3">
      <c r="A3" s="3" t="inlineStr">
        <is>
          <t>Leases</t>
        </is>
      </c>
    </row>
    <row r="4">
      <c r="A4" s="4" t="inlineStr">
        <is>
          <t>Leases</t>
        </is>
      </c>
      <c r="B4" s="4" t="inlineStr">
        <is>
          <t xml:space="preserve">Note 4
– Lease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The Company
adopted the standard in the fourth quarter of fiscal year 2020. The adoption of the amended ASU 2016-02 did not have any impact
on the Company’s previously reported financial statements in any prior period nor did it result in a cumulative effect adjustment
to retained earnings T he
Company does not have financing leases and only one operating lease for office space, with a related party. The operating lease is
for a term of 5 1,000 4.5 55,604 73,749 14,529 3,616 2,836 13,020 46,185 59,205
Schedule of Future Minimum Rental Payments for Operating Leases
2021 2022 2023 2024 Total
Lease payments $ 13,500 $ 15,300 $ 18,000 $ 13,500 $ 60,300
Less discount imputed interest (1,095 )
Present value of future payments 59,205
Less current obligations (13,020 )
Long term lease obligations $ 46,185 On November 1, 2021 the Company entered
into a month-to-month lease agreement with Ranger Enterprises, LLC, located in Seymour, Indiana, to store product inventory at
this satellite location. The Company made one payment on this lease in the amount of $ 2,143 10,7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12 Months Ended</t>
        </is>
      </c>
    </row>
    <row r="2">
      <c r="B2" s="2" t="inlineStr">
        <is>
          <t>Oct. 31, 2021</t>
        </is>
      </c>
    </row>
    <row r="3">
      <c r="A3" s="3" t="inlineStr">
        <is>
          <t>Equity [Abstract]</t>
        </is>
      </c>
    </row>
    <row r="4">
      <c r="A4" s="4" t="inlineStr">
        <is>
          <t>Stockholder Equity</t>
        </is>
      </c>
      <c r="B4" s="4" t="inlineStr">
        <is>
          <t xml:space="preserve">Note 5 – Stockholder Equity Additional Paid-In Capital The Company’s Chief Executive
Officer, Mr. Nirajkumar Patel, paid expenses on behalf of the Company totaling $ 16,257 The Company’s Chief Operating
Officer, Mr. Eric Mosser, paid expenses on behalf of the Company totaling $ 10,900 Preferred Shares Issued On August 19, 2020, the Company issued
3,000,000 300,000,000 The authorized preferred stock of the
Company consists of 5,000,000 0.001 3,000,000 3,000,000 Common Shares Issued On November 1, 2020, the Company entered into
a Consulting Agreement with Inflection Partners LLC (“Inflection Partners”), pursuant to which the Company engaged Inflection
Partners to provide investor relations, corporate communication, marketing, strategic advising, and operational activities (collectively,
the “Inflection Services”), in exchange for a $ 45,000
60,000
83,333
83,333
125,000
45,000
60,000
83,333
166,667
308,333
The Company implemented the Reverse
Stock Split, effective prior to the opening of the market on Tuesday, July 20, 2021. The Reverse Stock Split was implemented by
the Company in support of its application to list on the Nasdaq Capital Market (“Nasdaq”). As a result of the Reverse
Stock Split at the 1-for-12 ratio, every 12 shares of the Common Stock was exchanged for one share of the Common Stock. The authorized Common Stock of the Company
consists of 1,000,000,000 0.001 30,195,312 23,106,886 In September 2021, the Company completed a firm
commitment underwritten offering, which offering was made pursuant to its Registration Statement on Form S-3 (File No. 333-258339)
(the “Registration Statement”). The Securities and Exchange Commission (the “SEC”) declared the Registration Statement effective on August 10, 2021. The Company sold 4,700,000
million shares of our Common Stock and warrants, with an exercise price of $1.90 per share and an expiration of five years, to
purchase an additional 3,525,000 705,000 528,750 8,305,772 879,828 During the year ended October 31, 2020,
318,671 611,177 During the year ended October
31, 2021, 674,803 8,944,100 Warrants Shares Issued The weighted average remaining
of the outstanding Common Stock warrants is 4.92 As part of the underwritten offering,
the Company issued warrants to purchase a total of 4,053,750 1.90 879,828 1,665,113 0 The following is a summary of the stock warrant plan activity
during the years ended October 31, 2021 and 2020.
Share-based Payment Arrangement, Option, Activity
2021 2020
Number of Warrants Weighted Average Exercise Price Number of Warrants Weighted Average Exercise Price
Warrants Outstanding at Beginning of the year — $ — — $ —
Granted 4,053,750 1.90 — —
Exercised (879,828) 1.90 — —
Canceled, forfeited, expired — 1.90 — —
Warrants Outstanding and Exercisable at End of Year 3,173,922 $ 1.90 — $ — Restricted Stock Unit Awards During the fiscal year October 31, 2021: During the twelve months ended October
31, 2021, 221,666 505,321 92,871 254,110 23,333 RSUs Accordingly, there remains 499,167 1,011,019 On January 1, 2021, the Board of Directors
approved the award of 41,667 315,000 During the fiscal year October 31, 2020: On May 28, 2020, the Board of Directors approved the
award of 729,167 RSUs under the Incentive Plan to six employees. The RSUs were awarded pursuant to RSU Agreements, which provide
for vesting over the course of three years, with a portion of the RSUs vesting every three months. The vesting schedules are set forth
in the applicable RSU Agreements. On June 1, 2020, the Board of Directors
approved the award of 83,333 RSUs under the Incentive Plan to one newly-hired employee. The RSUs were awarded pursuant to a RSU
Agreement, which provide for vesting over the course of three years, with a portion of the RSUs vesting every three months. The
vesting schedules are set forth in the applicable RSU Agreement. On July 26, 2020, the Company amended
the RSU award agreements previously entered into with employees to include the option for employees of receiving a combination
of cash and shares for their bonus, at the discretion of the Company. Any cash portion paid will be equal to the fair market value
of the vested RSUs. The Company evaluated the amendments under ASC 718 and determined the amendment did not qualify as a modification.
Any difference in the amount paid in cash and the fair market value of the shares purchased is recorded as additional compensation. These shares were valued at fair market
value on the grant dates, using the closing share price for those dates, for a total of $ 1,359,600 110,000 158,260 Of the shares issued to employees, 18,833
shares were withheld by the Company to satisfy tax withholding obligations equal to $ 223,763 The shares had a fair market value
on the settlement date of $179,922. The difference in the amount paid and fair market value was $49,743 and was recorded as additional
compensation Stock Option Awards During fiscal year 2021, the Company
granted options exercisable for up to 150,000 shares of Common Stock of which 41,667 fully vested on December 1, 2021, 15,000 fully
vested on March 17, 2021, 7,500 fully vested on June 30, 2021, 68,333 vest over the next 2 years on March 17, 2022, and 2023, and
17,500 vest over the next 2 years on June 30, 2022 and 2023. The options have exercise prices ranging from $9.12 to $28.68 per
share. These options have a weighted average remaining life of 9.43 years as of October 31, 2021 and expire in the year 2031. The Company fair valued the options
on the grant date at $ 3,088,002 $9.12 27.36 294.55 301.53 10 1.19 1.63 1,773,947 1,314,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Oct. 31, 2021</t>
        </is>
      </c>
    </row>
    <row r="3">
      <c r="A3" s="3" t="inlineStr">
        <is>
          <t>Related Party Transactions [Abstract]</t>
        </is>
      </c>
    </row>
    <row r="4">
      <c r="A4" s="4" t="inlineStr">
        <is>
          <t>Related-Party Transactions</t>
        </is>
      </c>
      <c r="B4" s="4" t="inlineStr">
        <is>
          <t xml:space="preserve">Note 6 – Related-Party Transactions Revenue and Accounts Receivable During the fiscal year ended October
31, 2021, the Company recognized revenue of $ 154,560 During the fiscal year ended October
31, 2020, the Company recognized revenue of $ 233,955 15,360 Purchases and Accounts Payable During the fiscal year ended October 31, 2021,
the Company purchased Products equal
to $91,149,783 from Bidi, a related party company that is also owned by Nirajkumar Patel, the Company’s Chief Executive Officer,
and after returns of $29,283,452 , resulted in the net amount of $61,866,332 in product purchases. As of October 31, 2021,
the Company had accounts payable to Bidi of $12,667,769. During the fiscal year ended October
31, 2021, Lakshmi Distributors Inc., doing business as C Store Master (“C Store Master”), a large customer of the Company,
elected to return the inventory associated with the consignment order placed on April 1, 2021, which was located at the staging
warehouse in California, to the Company at no cost. The Company then returned this same inventory to Bidi’s warehouse in
Florida at no cost. This reduced the Company’s inventory and reduced the related-party amount due to Bidi by $ 13,846,950 During the year ended October 31, 2020,
the Company purchased Products with a value of $ 53,981,351 1,409,561 Office Space and Other Leases On August 1, 2020, the Company began
leasing office space for its main corporate office in Grant, Florida. The five-year lease agreement is with a related party, Just
Pick, LLC (“Just Pick”). The Company’s Chief Executive Officer is an officer of Just Pick. During fiscal year
2021 the Company was not being charged for the leased space under the terms and conditions of the lease between the Company and
Just Pic k , was not being charged
for the separate warehouse space provided by Just Pick, Concentration of Purchases and
Accounts Payable- Related Party For the years
ended October 31, 2021 and 2020, 100% of the inventories of Products, primarily consisting of the “BIDI® Stick,” were
purchased from Bidi, a related party company that is owned by Nirajkumar Patel, our Chief Executive Officer, in the amount of approximately$ 61.9 54.0 Concentration of Revenues and
Accounts Receivable For the fiscal year ended October 31,
2021, approximately 23%, or $ 13.9 ® 9.6 8.2 Favs Business and C Store Master had outstanding
balances of $ 1 0.3 50 16 For the year ended October 31, 2020, approximately 41% of the revenue
from the sale of products, primarily consisting of the “BIDI® Stick,” was generated from Favs Business in the amount of
approximately $26.4 million and approximately 6% of the revenue from the sale of products was generated from MMS Distro in the amount
of approximately $3.9 million. Go Brands, Inc., with an outstanding
balance of approximately $0.3 million and GPM Investment, LLC, with an outstanding balance of approximately $0.6 million, accounted
for approximately 33% and 56% of the total accounts receivable from customers, respectively, as of Octo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Oct. 31, 2021</t>
        </is>
      </c>
    </row>
    <row r="3">
      <c r="A3" s="3" t="inlineStr">
        <is>
          <t>Income Tax Disclosure [Abstract]</t>
        </is>
      </c>
    </row>
    <row r="4">
      <c r="A4" s="4" t="inlineStr">
        <is>
          <t>Income Tax</t>
        </is>
      </c>
      <c r="B4" s="4" t="inlineStr">
        <is>
          <t xml:space="preserve">Note 8 – Income Tax The Company is subject to federal income
taxes and state income tax in the U.S. Significant judgment is required in determining the provision for income taxes and income
tax assets and liabilities, including evaluating uncertainties in the application of accounting principles and complex tax laws. The Tax Cuts and Jobs Act (the “Tax
Act”) was enacted on December 22, 2017 and reduced the U.S. federal corporate tax rate from 35 21 4.458 Significant components of the tax expense
(benefit) recognized in the accompanying statements of operations for the years ended October 31, 2021 and October 31, 2020 are
as follows:
Schedule of Components of Income Tax Expense (Benefit)
October 31,
2021 2020
Current Tax Expense:
Federal $ (1,301,008 ) $ 1,249,525
State (134,190 ) 265,256
Total Current Tax Expense (1,435,198 ) 1,514,781
Deferred Tax Expense:
Federal — —
State — —
Total Deferred Tax Expense — —
Estimated Tax Payments:
Federal — —
State — 182,925
Total Estimated Tax Payment — 182,925
Net Income Tax Liability/(Benefit) $ (1,435,198 ) $ 1,331,856 Total net deferred taxes are comprised
of the following at October 31, 2021 and October 31, 2020:
Schedule of Deferred Tax Assets and Liabilities
October 31,
2021 2020
Deferred Tax Assets:
Stock Compensation Expense – NQSO $ 384,540 $ —
Other 30,099 —
Net Operating Loss Carryforwards 910,685 —
Total Deferred Tax Asset 1,325,324 —
Deferred Tax Liabilities:
Prepaid Expenses (69,265 ) —
Total Deferred Tax Liabilities (69,265 ) —
Less: Valuation Allowance (1,256,059 ) —
Net Deferred Tax Asset — — The Company has Federal NOL carryforwards
of approximately $ 4,000,000 1,800,000 A
valuation allowance is recorded to reduce the deferred tax asset if, based on the weight of the evidence, it is more likely than
not that some portion or all of the deferred tax asset will not be realized. After consideration of all the evidence, both positive
and negative, management has determined that a valuation allowance of $ 1,256,059 During the year ended October 31, 2021,
the Company paid $1,637,102 in combined Federal/State income taxes for taxable income generated in fiscal year 2020. As of October
31, 2021, the Company had a total income tax receivable in the amount of $ 1,753,594 During the year ended October 31, 2020,
the Company generated taxable income of $5,950,117 and, thus, accrued $1,249,525 of federal income tax. Estimated state income
tax of $182,925 was paid to the state of Florida based on taxable income for the nine months ended July 31, 2020. The accrued expense
for state taxes was $ 82,331 182,925 1,331,8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 Disclosure [Abstract]</t>
        </is>
      </c>
    </row>
    <row r="4">
      <c r="A4" s="4" t="inlineStr">
        <is>
          <t>Commitments and Contingencies</t>
        </is>
      </c>
      <c r="B4" s="4" t="inlineStr">
        <is>
          <t xml:space="preserve">Note 9 – Commitments and Contingencies The Company follows ASC 450-20, Los Contingencies, Patent Contribution Agreement On May 4, 2021, Next Generation Labs,
LLC (“Next Generation”) notified the Company that a “reversion event” had occurred under that certain Patent
Contribution Agreement, dated September 28, 2020 (the “Patent Contribution Agreement”). Pursuant to the Patent Contribution
Agreement, Next Generation agreed to contribute certain patents, patent applications, and patent data, described on Exhibit “A”
of the Patent Contribution Agreement (the “Patents”), to the Company and the Company would subsequently transfer the
Patents to Kaival Labs. Pursuant to the Patent Contribution
Agreement, the Company agreed to pay Next Generation a purchase price of $3 million for the Patents (the “Purchase Price”),
which was expected to be paid over-time upon two events. First, the Company expected to pay part of the Purchase Price from proceeds
generated from a future securities offering (the “Offering Payment”). Additionally, on the first date that Kaival Labs
sold a product that was developed using any portion of the Patents or based on the Patents, the Company agreed to pay Next Generation
the difference between the Purchase Price and the Offering Payment. Pursuant to the terms of the Patent
Contribution Agreement, the parties agreed that the Company would file a Form 1-A offering statement no later than January 31,
2021, unless extended in writing by the Company in good faith to no later than March 15, 2021 (the “Filing Date”).
The Patent Contribution Agreement further provided that in the event the Company or Kaival Labs materially breached the terms of
the Patent Contribution Agreement and the material breach is not cured within fifteen (15) business days after Next Generation
provides written notice of such material breach, then a reversion event would occur, and the Patents would revert from Kaival Labs
to Next Generation. The Company did not undertake a securities
offering by filing a Form 1-A offering statement by the Filing Date. The Company attempted to negotiate an amendment to the Patent
Contribution Agreement, which would allow the Company additional time to undertake a securities offering. However, on April 8,
2021, Next Generation notified the Company that it was in material breach of the Patent Contribution Agreement and that the Company
would have fifteen (15) business days, or April 30, 2021, to cure such breach. Ultimately, the Company decided not to cure such
breach within the requisite time and, on May 4, 2021, Next Generation notified the Company that a reversion event occurred. The Company has completed the process
of completing the necessary documentation to transfer the Patents from Kaival Labs to Next Generation. Neither the Company, nor
Kaival Labs, had developed or otherwise relied on the Patents to date and does not expect the reversion of the Patents to materially
affect the Company’s business. Consulting Agreement On March 17, 2021, the Company entered
into a consulting agreement with Russell Quick, which granted stock options to purchase 41,667 28.68 1,139,998 Executive Compensation On May 28, 2020, the Board of Directors
approved cash bonus awards to each of the Chief Executive Officer and the Chief Operating Officer. With respect to the Chief Executive
Officer, the Board of Directors approved a cash bonus award equal to $30,000 for every $25 million in gross revenues generated
by the Company. With respect to the Chief Operating Officer, the Board of Directors approved a cash bonus award equal to $20,000 for every $25
million in gross revenues generated by the Company. On May 28, 2020, the Board of Directors also approved an equity bonus award
for each of the Chief Executive Officer and the Chief Operating Officer. With respect to the Chief Executive Officer, the Board
of Directors approved an award of 90,000 restricted shares of the Company’s Common Stock for every $50 million in accumulated
gross revenues generated by the Company. With respect to the Chief Operating Officer, the Board of Directors approved an award of 75,000 restricted
shares of the Company’s Common Stock for every $50 million in accumulated gross revenues generated by the Company 165,000 QuikfillRx Service Agreement On June 2, 2020, the Company entered
into the First Amendment to the Service Agreement with QuikfillRx (collectively with the “Amended Service Agreement”)
with QuikfillRx, whereby QuikfillRx provides the Company with certain services and support relating to sales management, website
development and design, graphics, content, public communication, social media, management and analytics, and market and other research
(collectively, the “Services”). The Services are provided by QuikfillRx as requested from time to time by the Company. .
Pursuant to the terms of the amendment, the parties modified the amount of General Compensation (as defined below) to be paid to
QuikfillRx. “General Compensation’’ consists of the following: (i) for the Services provided in March 2020, the
Company paid QuikfillRx an amount equal to $86,000; (ii) for the Services provided in April 2020, the Company paid QuikfillRx an
amount equal to $100,000; (iii) each calendar month commencing May 2020 through October 2020, the Company paid QuikfillRx an amount
equal to $125,000 per month for the Services to be performed during such calendar month; (iv) if the parties agree to extend the
term of the Amended Service Agreement beyond the original expiration date of October 31, 2020, then for the period between November
1, 2020 and October 31, 2021, the Company will pay QuikfillRx $125,000 per month for the Services to be performed during such calendar
month; and (iv) if the parties agree to extend the term of the Amended Service Agreement beyond October 31, 2021, then for the
period between November 1, 2021 and October 31, 2022, the Company will pay QuikfillRx $150,000 per month for the Services to be
performed during such calendar month
● An amount equal to 0.9% of the Applicable Gross Quarterly Sales (as defined in the Amended Service Agreement), which amount shall, at the Company’s option be paid in (a) cash or (b) shares of the Company’s common stock, or (c) a combination of cash and common stock.
● An amount equal to 0.27% of the Applicable Gross Quarterly Sales, which amount must be paid in cash. The Company accrued $ 79,592 3,7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Note 10 – Subsequent Events On February 4, 2022, the Company entered
into a Consulting Agreement with Oakhill Europe Ltd (“Oakhill Europe”), pursuant to which the Company engaged Oakhill
Europe to provide strategic advising and negotiation assistance for potential international distribution agreements (collectively,
the “Oakhill Services”), in exchange for a $15,000 monthly retainer, incentive compensation bonuses of up to $175,000,
and an incentive compensation bonus value of $75,000 paid in fully-vested non-qualified stock options, upon the achievement of
certain events Share-based
Compensation On
November 11, 2021, the Company issued 61,250 23,243 124,6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Oct. 31, 2021</t>
        </is>
      </c>
    </row>
    <row r="3">
      <c r="A3" s="3" t="inlineStr">
        <is>
          <t>Accounting Policies [Abstract]</t>
        </is>
      </c>
    </row>
    <row r="4">
      <c r="A4" s="4" t="inlineStr">
        <is>
          <t>Principles of Consolidation</t>
        </is>
      </c>
      <c r="B4" s="4" t="inlineStr">
        <is>
          <t xml:space="preserve">Principles of Consolidation The consolidated financial statements include the financial
statements of the Company’s wholly-owned subsidiary, Kaival Labs. Intercompany transactions are eliminated. </t>
        </is>
      </c>
    </row>
    <row r="5">
      <c r="A5" s="4" t="inlineStr">
        <is>
          <t>Basis of Presentation</t>
        </is>
      </c>
      <c r="B5" s="4" t="inlineStr">
        <is>
          <t xml:space="preserve">Basis of Presentation This summary of significant accounting
policies is presented to assist in understanding the Company’s consolidated financial statements. These accounting policies
conform to accounting principles, generally accepted in the United States of America (“GAAP”), and have been consistently
applied in the preparation of the consolidated financial statements.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Cash and Restricted Cash</t>
        </is>
      </c>
      <c r="B7" s="4" t="inlineStr">
        <is>
          <t xml:space="preserve">Cash and Restricted Cash The Company considers all highly liquid
investments with an original maturity of three months or less when purchased to be cash equivalents. There were no cash equivalents
at October 31, 2021and October 31,2020. Cash and restricted cash at October 31, 2021 and October 31, 2020 were $ 7,825,235 7,421,701 Cash and restricted
consist of cash and cash held short-term in escrow as required. As of October 31, 2021, and October 31, 2020, the Company had $ 65,007 The following
table sets forth a reconciliation of cash, and restricted cash reported in the consolidated balance sheet and the consolidated
statements of cash flows that agrees to the total of those amounts presented in the consolidated statements of cash flows.
Restrictions on Cash and Cash Equivalents
October 31, October 31,
2021 2020
Cash $ 7,760,228 $ 7,421,701
Restricted cash 65,007 —
Total cash and restricted cash shown in statement of cash flows $ 7,825,235 $ 7,421,701 </t>
        </is>
      </c>
    </row>
    <row r="8">
      <c r="A8" s="4" t="inlineStr">
        <is>
          <t>Advertising and Promotion</t>
        </is>
      </c>
      <c r="B8" s="4" t="inlineStr">
        <is>
          <t xml:space="preserve">Advertising and Promotion All advertising, promotion and marketing expenses, including
commissions, are expensed when incurred. </t>
        </is>
      </c>
    </row>
    <row r="9">
      <c r="A9" s="4" t="inlineStr">
        <is>
          <t>Accounts Receivable and Allowance for Doubtful Accounts</t>
        </is>
      </c>
      <c r="B9" s="4" t="inlineStr">
        <is>
          <t xml:space="preserve">Accounts Receivable and Allowance for Doubtful Accounts Receivables are stated at cost, net of an allowance for doubtful accounts.
The Company establishes an allowance for doubtful accounts based on management’s assessment of the collectability of accounts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October 31, 2021, based upon management’s assessment of the accounts receivable aging and the customers’
payment history, the Company has determined that no allowance for doubtful accounts is required. The Company had an allowance for doubtful
accounts of $13,773, which was 1.0% of total accounts receivable customer balances, as of October 31, 2020. </t>
        </is>
      </c>
    </row>
    <row r="10">
      <c r="A10" s="4" t="inlineStr">
        <is>
          <t>Inventories</t>
        </is>
      </c>
      <c r="B10" s="4" t="inlineStr">
        <is>
          <t xml:space="preserve">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FO method. Net realizable value is
the estimated selling price in the ordinary course of business less the estimated costs of completion and the estimated costs necessary
to make the sale. All inventories are purchased from a related party of October 31, 2021, the inventories only consisted of finished goods,
were significant and located in four storage locations, one of which is a related party, Bidi and one of which is a customer/sub distributor,
Favs Business LLC (“Favs Business”). Based upon fiscal year 2021 inventory management procedures and their results, the Company
has determined that no allowance for the inventory valuation is required at October 31, 2021. No inventory allowance was required as of
October 31, 2020 either. </t>
        </is>
      </c>
    </row>
    <row r="11">
      <c r="A11" s="4" t="inlineStr">
        <is>
          <t>Inventory deposit – related party</t>
        </is>
      </c>
      <c r="B11" s="4" t="inlineStr">
        <is>
          <t xml:space="preserve">Inventory deposit – related
party The
Company paid $2.9 million from its capital financing raise to Bidi, a related party, to have BIDI ® </t>
        </is>
      </c>
    </row>
    <row r="12">
      <c r="A12" s="4" t="inlineStr">
        <is>
          <t>Revenue Recognition</t>
        </is>
      </c>
      <c r="B12" s="4" t="inlineStr">
        <is>
          <t xml:space="preserve">Revenue Recognition The Company adopted ASC 606, Revenue from Contracts with Customers </t>
        </is>
      </c>
    </row>
    <row r="13">
      <c r="A13" s="4" t="inlineStr">
        <is>
          <t>Deferred Revenue</t>
        </is>
      </c>
      <c r="B13" s="4" t="inlineStr">
        <is>
          <t xml:space="preserve">Deferred Revenue The Company accepts partial payments
for orders from wholesale customers, which it holds as deposits or deferred revenue, until the Company has received full payment
and orders are shipped to the customer. Revenue for these orders is recognized at time of shipment to the customer. As of October
31, 2021 and October 31, 2020 the Company has received $ 0 623,096 </t>
        </is>
      </c>
    </row>
    <row r="14">
      <c r="A14" s="4" t="inlineStr">
        <is>
          <t>Customer Refunds</t>
        </is>
      </c>
      <c r="B14" s="4" t="inlineStr">
        <is>
          <t xml:space="preserve">Customer Refunds The Company infrequently has a need to adjust the size of an order after
it has been shipped, received and paid for, due to the customer oversizing the order for more product that it can realistically sell at
that time. If and when this occurs, the Company will ask the customer to return the over allotted product. Once received and inspected,
the Company will issue a refund for the product return. As of October 31, 2021, the Company had one customer refund due for $316,800,
which was the result of one of the Company’s sub distributor customers returning Product that had become defective in storage. The
$316,800 amount at October 31, 2021 represents the amount of refund the Company will make to this customer. </t>
        </is>
      </c>
    </row>
    <row r="15">
      <c r="A15" s="4" t="inlineStr">
        <is>
          <t>Products Revenue</t>
        </is>
      </c>
      <c r="B15" s="4" t="inlineStr">
        <is>
          <t xml:space="preserve">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The Company’s shipping and handling costs
are fulfillment costs and such amounts are classified as part of cost of sales. The Company’s sales arrangements for retail
sales usually require full prepayment before delivery of the Products. The advance payment is not considered a significant financing
component because the period between when the Company transfers a promised good to a customer and when the customer pays for that
good is short.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s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Concentration of Revenues and Accounts
Receivable For the fiscal year ended October 31, 2021,
approximately 23%, or $13.9 million, of the revenue from the sale of Products, primarily consisting of the “BIDI ® Favs Business and C Store Master had outstanding
balances of $1 million and, $0.3 million respectively, and accounted for approximately 50%, and 16%, respectively, of the
total accounts receivable from customers as of October 31, 2021. For the year ended October 31, 2020, approximately
41% of the revenue from the sale of products, primarily consisting of the “BIDI® Stick,” was generated from
Favs Business in the amount of approximately $26.4 million and approximately 6% of the revenue from the sale of products was generated
from MMS Distro in the amount of approximately $3.9 million. Go
Brands, Inc., with an outstanding balance of approximately $0.3 million and GPM Investment, LLC, with an outstanding balance of
approximately $0.6 million, accounted for approximately 33% and 56% of the total accounts receivable from customers, respectively,
as of October 31, 2020. </t>
        </is>
      </c>
    </row>
    <row r="16">
      <c r="A16" s="4" t="inlineStr">
        <is>
          <t>Share-Based Compensation</t>
        </is>
      </c>
      <c r="B16" s="4" t="inlineStr">
        <is>
          <t xml:space="preserve">Share-Based Compensation The Company
measures the cost of services received in exchange for an award of equity instruments (share-based payments, or SBP) based on the
grant-date fair value of the award. That cost is recognized over the period during which a recipient is required to provide service
in exchange for the SBP award—the requisite service period (vesting period). For SBP awards subject to conditions, compensation
is not recognized until the performance condition is probable of occurrence. The Company uses the Black-Scholes option-pricing
model to estimate the fair value of stock-based awards on the date of grant and on each modification date. .Compensation expense
for SBP awards granted to nonemployees is re-measured each period as the underlying options vest. The fair value
of each option granted during the year ended October 31, 2021 and 2020 was estimated on the date of grant using the Black-Scholes
option-pricing model with the weighted average assumptions in the following table:
Schedule of Share-based Payment Award, Stock Options, Valuation Assumptions
2021 2020
Expected dividend yield 0 % —
Expected option term (years) 10 —
Expected volatility 294.55 301.53 % —
Risk-free interest rate 1.19 1.63 % — The expected
term of options granted represents the period of time that options granted are expected to be outstanding. The expected volatility
was based on the volatility in the trading of the Common Stock. The assumed discount rate was the default risk-free ten-year interest
rate for US Treasury bills. The Company stock option expense for the year ended October 31, 2021 and October 31, 2020 was $ 1,773,947 0 The Company’s stock-based compensation for the fiscal
years ended October 31, 2021 and October 31, 2020 was $ 9,449,421 769,437 </t>
        </is>
      </c>
    </row>
    <row r="17">
      <c r="A17" s="4" t="inlineStr">
        <is>
          <t>Income Tax</t>
        </is>
      </c>
      <c r="B17" s="4" t="inlineStr">
        <is>
          <t xml:space="preserve">Income Tax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 Company has Federal net operating
loss (“NOL”) carryforwards of approximately $ 4,000,000 1,800,000 A valuation allowance is recorded to reduce the deferred tax asset if, based on the weight of the evidence,
it is more likely than not that some portion or all of the deferred tax asset will not be realized. After consideration of all
the evidence, both positive and negative, management has determined that a valuation allowance of $ 1,256,059 . </t>
        </is>
      </c>
    </row>
    <row r="18">
      <c r="A18" s="4" t="inlineStr">
        <is>
          <t>Fair Value of Financial Instruments</t>
        </is>
      </c>
      <c r="B18"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October 31, 2021. The respective
carrying value of certain on-balance-sheet financial instruments approximated their fair values due to the short-term nature of
these instruments. These financial instruments include cash, restricted cash, accounts receivable, inventory, accounts payable
and accrued expenses. </t>
        </is>
      </c>
    </row>
    <row r="19">
      <c r="A19" s="4" t="inlineStr">
        <is>
          <t>Recent Accounting Pronouncements</t>
        </is>
      </c>
      <c r="B19"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s (Tables)</t>
        </is>
      </c>
      <c r="B1" s="2" t="inlineStr">
        <is>
          <t>12 Months Ended</t>
        </is>
      </c>
    </row>
    <row r="2">
      <c r="B2" s="2" t="inlineStr">
        <is>
          <t>Oct. 31, 2021</t>
        </is>
      </c>
    </row>
    <row r="3">
      <c r="A3" s="3" t="inlineStr">
        <is>
          <t>Accounting Policies [Abstract]</t>
        </is>
      </c>
    </row>
    <row r="4">
      <c r="A4" s="4" t="inlineStr">
        <is>
          <t>Restrictions on Cash and Cash Equivalents</t>
        </is>
      </c>
      <c r="B4" s="4" t="inlineStr">
        <is>
          <t xml:space="preserve">Restrictions on Cash and Cash Equivalents
October 31, October 31,
2021 2020
Cash $ 7,760,228 $ 7,421,701
Restricted cash 65,007 —
Total cash and restricted cash shown in statement of cash flows $ 7,825,235 $ 7,421,701 </t>
        </is>
      </c>
    </row>
    <row r="5">
      <c r="A5" s="4" t="inlineStr">
        <is>
          <t>Schedule of Share-based Payment Award, Stock Options, Valuation Assumptions</t>
        </is>
      </c>
      <c r="B5" s="4" t="inlineStr">
        <is>
          <t xml:space="preserve">Schedule of Share-based Payment Award, Stock Options, Valuation Assumptions
2021 2020
Expected dividend yield 0 % —
Expected option term (years) 10 —
Expected volatility 294.55 301.53 % —
Risk-free interest rate 1.19 1.6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Oct. 31, 2021</t>
        </is>
      </c>
    </row>
    <row r="3">
      <c r="A3" s="3" t="inlineStr">
        <is>
          <t>Leases</t>
        </is>
      </c>
    </row>
    <row r="4">
      <c r="A4" s="4" t="inlineStr">
        <is>
          <t>Schedule of Future Minimum Rental Payments for Operating Leases</t>
        </is>
      </c>
      <c r="B4" s="4" t="inlineStr">
        <is>
          <t xml:space="preserve">Schedule of Future Minimum Rental Payments for Operating Leases
2021 2022 2023 2024 Total
Lease payments $ 13,500 $ 15,300 $ 18,000 $ 13,500 $ 60,300
Less discount imputed interest (1,095 )
Present value of future payments 59,205
Less current obligations (13,020 )
Long term lease obligations $ 46,1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 Equity (Tables)</t>
        </is>
      </c>
      <c r="B1" s="2" t="inlineStr">
        <is>
          <t>12 Months Ended</t>
        </is>
      </c>
    </row>
    <row r="2">
      <c r="B2" s="2" t="inlineStr">
        <is>
          <t>Oct. 31, 2021</t>
        </is>
      </c>
    </row>
    <row r="3">
      <c r="A3" s="3" t="inlineStr">
        <is>
          <t>Equity [Abstract]</t>
        </is>
      </c>
    </row>
    <row r="4">
      <c r="A4" s="4" t="inlineStr">
        <is>
          <t>Share-based Payment Arrangement, Option, Activity</t>
        </is>
      </c>
      <c r="B4" s="4" t="inlineStr">
        <is>
          <t xml:space="preserve">Share-based Payment Arrangement, Option, Activity
2021 2020
Number of Warrants Weighted Average Exercise Price Number of Warrants Weighted Average Exercise Price
Warrants Outstanding at Beginning of the year — $ — — $ —
Granted 4,053,750 1.90 — —
Exercised (879,828) 1.90 — —
Canceled, forfeited, expired — 1.90 — —
Warrants Outstanding and Exercisable at End of Year 3,173,922 $ 1.9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Oct. 31, 2021</t>
        </is>
      </c>
      <c r="C1" s="2" t="inlineStr">
        <is>
          <t>Oct. 31, 2020</t>
        </is>
      </c>
    </row>
    <row r="2">
      <c r="A2" s="3" t="inlineStr">
        <is>
          <t>CURRENT ASSETS:</t>
        </is>
      </c>
    </row>
    <row r="3">
      <c r="A3" s="4" t="inlineStr">
        <is>
          <t>Cash</t>
        </is>
      </c>
      <c r="B3" s="5" t="n">
        <v>7760228</v>
      </c>
      <c r="C3" s="5" t="n">
        <v>7421701</v>
      </c>
    </row>
    <row r="4">
      <c r="A4" s="4" t="inlineStr">
        <is>
          <t>Restricted cash</t>
        </is>
      </c>
      <c r="B4" s="6" t="n">
        <v>65007</v>
      </c>
      <c r="C4" s="4" t="inlineStr">
        <is>
          <t xml:space="preserve"> </t>
        </is>
      </c>
    </row>
    <row r="5">
      <c r="A5" s="4" t="inlineStr">
        <is>
          <t>Accounts receivable</t>
        </is>
      </c>
      <c r="B5" s="6" t="n">
        <v>1985186</v>
      </c>
      <c r="C5" s="6" t="n">
        <v>1401562</v>
      </c>
    </row>
    <row r="6">
      <c r="A6" s="4" t="inlineStr">
        <is>
          <t>Accounts receivable – related parties</t>
        </is>
      </c>
      <c r="B6" s="4" t="inlineStr">
        <is>
          <t xml:space="preserve"> </t>
        </is>
      </c>
      <c r="C6" s="6" t="n">
        <v>15360</v>
      </c>
    </row>
    <row r="7">
      <c r="A7" s="4" t="inlineStr">
        <is>
          <t>Inventory deposit – related party</t>
        </is>
      </c>
      <c r="B7" s="6" t="n">
        <v>2925000</v>
      </c>
      <c r="C7" s="4" t="inlineStr">
        <is>
          <t xml:space="preserve"> </t>
        </is>
      </c>
    </row>
    <row r="8">
      <c r="A8" s="4" t="inlineStr">
        <is>
          <t>Inventories</t>
        </is>
      </c>
      <c r="B8" s="6" t="n">
        <v>15326370</v>
      </c>
      <c r="C8" s="6" t="n">
        <v>6383</v>
      </c>
    </row>
    <row r="9">
      <c r="A9" s="4" t="inlineStr">
        <is>
          <t>Prepaid expenses</t>
        </is>
      </c>
      <c r="B9" s="6" t="n">
        <v>319531</v>
      </c>
      <c r="C9" s="4" t="inlineStr">
        <is>
          <t xml:space="preserve"> </t>
        </is>
      </c>
    </row>
    <row r="10">
      <c r="A10" s="4" t="inlineStr">
        <is>
          <t>Income tax receivable</t>
        </is>
      </c>
      <c r="B10" s="6" t="n">
        <v>1753594</v>
      </c>
      <c r="C10" s="4" t="inlineStr">
        <is>
          <t xml:space="preserve"> </t>
        </is>
      </c>
    </row>
    <row r="11">
      <c r="A11" s="4" t="inlineStr">
        <is>
          <t>Total current assets</t>
        </is>
      </c>
      <c r="B11" s="6" t="n">
        <v>30134916</v>
      </c>
      <c r="C11" s="6" t="n">
        <v>8845006</v>
      </c>
    </row>
    <row r="12">
      <c r="A12" s="4" t="inlineStr">
        <is>
          <t xml:space="preserve"> Right of use asset- operating lease</t>
        </is>
      </c>
      <c r="B12" s="6" t="n">
        <v>55604</v>
      </c>
      <c r="C12" s="6" t="n">
        <v>70133</v>
      </c>
    </row>
    <row r="13">
      <c r="A13" s="4" t="inlineStr">
        <is>
          <t>TOTAL ASSETS</t>
        </is>
      </c>
      <c r="B13" s="6" t="n">
        <v>30190520</v>
      </c>
      <c r="C13" s="6" t="n">
        <v>8915139</v>
      </c>
    </row>
    <row r="14">
      <c r="A14" s="3" t="inlineStr">
        <is>
          <t>CURRENT LIABILITIES:</t>
        </is>
      </c>
    </row>
    <row r="15">
      <c r="A15" s="4" t="inlineStr">
        <is>
          <t xml:space="preserve"> Accounts payable</t>
        </is>
      </c>
      <c r="B15" s="6" t="n">
        <v>242829</v>
      </c>
      <c r="C15" s="4" t="inlineStr">
        <is>
          <t xml:space="preserve"> </t>
        </is>
      </c>
    </row>
    <row r="16">
      <c r="A16" s="4" t="inlineStr">
        <is>
          <t xml:space="preserve"> Accounts payable- related party</t>
        </is>
      </c>
      <c r="B16" s="6" t="n">
        <v>12667769</v>
      </c>
      <c r="C16" s="6" t="n">
        <v>1409561</v>
      </c>
    </row>
    <row r="17">
      <c r="A17" s="4" t="inlineStr">
        <is>
          <t>Accrued expenses</t>
        </is>
      </c>
      <c r="B17" s="6" t="n">
        <v>579604</v>
      </c>
      <c r="C17" s="6" t="n">
        <v>1062105</v>
      </c>
    </row>
    <row r="18">
      <c r="A18" s="4" t="inlineStr">
        <is>
          <t>Income tax accrual</t>
        </is>
      </c>
      <c r="B18" s="4" t="inlineStr">
        <is>
          <t xml:space="preserve"> </t>
        </is>
      </c>
      <c r="C18" s="6" t="n">
        <v>1331856</v>
      </c>
    </row>
    <row r="19">
      <c r="A19" s="4" t="inlineStr">
        <is>
          <t>Deferred revenue</t>
        </is>
      </c>
      <c r="B19" s="4" t="inlineStr">
        <is>
          <t xml:space="preserve"> </t>
        </is>
      </c>
      <c r="C19" s="6" t="n">
        <v>623096</v>
      </c>
    </row>
    <row r="20">
      <c r="A20" s="4" t="inlineStr">
        <is>
          <t>Operating lease obligation, short term</t>
        </is>
      </c>
      <c r="B20" s="6" t="n">
        <v>13020</v>
      </c>
      <c r="C20" s="6" t="n">
        <v>11709</v>
      </c>
    </row>
    <row r="21">
      <c r="A21" s="4" t="inlineStr">
        <is>
          <t>Customer refund due</t>
        </is>
      </c>
      <c r="B21" s="6" t="n">
        <v>316800</v>
      </c>
      <c r="C21" s="4" t="inlineStr">
        <is>
          <t xml:space="preserve"> </t>
        </is>
      </c>
    </row>
    <row r="22">
      <c r="A22" s="4" t="inlineStr">
        <is>
          <t>Total current liabilities</t>
        </is>
      </c>
      <c r="B22" s="6" t="n">
        <v>13820022</v>
      </c>
      <c r="C22" s="6" t="n">
        <v>4438327</v>
      </c>
    </row>
    <row r="23">
      <c r="A23" s="3" t="inlineStr">
        <is>
          <t xml:space="preserve"> LONG TERM LIABILITIES</t>
        </is>
      </c>
    </row>
    <row r="24">
      <c r="A24" s="4" t="inlineStr">
        <is>
          <t>Operating lease obligation, net of current portion</t>
        </is>
      </c>
      <c r="B24" s="6" t="n">
        <v>46185</v>
      </c>
      <c r="C24" s="6" t="n">
        <v>59204</v>
      </c>
    </row>
    <row r="25">
      <c r="A25" s="4" t="inlineStr">
        <is>
          <t>TOTAL LIABILITIES</t>
        </is>
      </c>
      <c r="B25" s="6" t="n">
        <v>13866207</v>
      </c>
      <c r="C25" s="6" t="n">
        <v>4497531</v>
      </c>
    </row>
    <row r="26">
      <c r="A26" s="3" t="inlineStr">
        <is>
          <t>STOCKHOLDERS’ EQUITY:</t>
        </is>
      </c>
    </row>
    <row r="27">
      <c r="A27" s="4" t="inlineStr">
        <is>
          <t>Preferred stock 5,000,000 shares authorized; Series A Convertible Preferred stock ($0.001 par value, 3,000,000 shares authorized , 3,000,000 shares issued and outstanding as of October 31, 2021 and October 31, 2020, respectively)</t>
        </is>
      </c>
      <c r="B27" s="6" t="n">
        <v>3000</v>
      </c>
      <c r="C27" s="6" t="n">
        <v>3000</v>
      </c>
    </row>
    <row r="28">
      <c r="A28" s="4" t="inlineStr">
        <is>
          <t>Common stock ($0.001 par value, 1,000,000,000 shares authorized, 30,195,312 and 23,106,886 issued and outstanding as of October 31, 2021 and October 31, 2020, respectively)</t>
        </is>
      </c>
      <c r="B28" s="6" t="n">
        <v>30195</v>
      </c>
      <c r="C28" s="6" t="n">
        <v>23107</v>
      </c>
    </row>
    <row r="29">
      <c r="A29" s="4" t="inlineStr">
        <is>
          <t>Additional paid-in capital</t>
        </is>
      </c>
      <c r="B29" s="6" t="n">
        <v>21551959</v>
      </c>
      <c r="C29" s="6" t="n">
        <v>618904</v>
      </c>
    </row>
    <row r="30">
      <c r="A30" s="4" t="inlineStr">
        <is>
          <t>Retained earnings (accumulated deficit)</t>
        </is>
      </c>
      <c r="B30" s="6" t="n">
        <v>-5260841</v>
      </c>
      <c r="C30" s="6" t="n">
        <v>3772597</v>
      </c>
    </row>
    <row r="31">
      <c r="A31" s="4" t="inlineStr">
        <is>
          <t>Total Stockholders’ Equity</t>
        </is>
      </c>
      <c r="B31" s="6" t="n">
        <v>16324313</v>
      </c>
      <c r="C31" s="6" t="n">
        <v>4417608</v>
      </c>
    </row>
    <row r="32">
      <c r="A32" s="4" t="inlineStr">
        <is>
          <t>TOTAL LIABILITIES &amp; STOCKHOLDERS’ EQUITY</t>
        </is>
      </c>
      <c r="B32" s="5" t="n">
        <v>30190520</v>
      </c>
      <c r="C32" s="5" t="n">
        <v>8915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Oct. 31, 2021</t>
        </is>
      </c>
    </row>
    <row r="3">
      <c r="A3" s="3" t="inlineStr">
        <is>
          <t>Income Tax Disclosure [Abstract]</t>
        </is>
      </c>
    </row>
    <row r="4">
      <c r="A4" s="4" t="inlineStr">
        <is>
          <t>Schedule of Components of Income Tax Expense (Benefit)</t>
        </is>
      </c>
      <c r="B4" s="4" t="inlineStr">
        <is>
          <t xml:space="preserve">Schedule of Components of Income Tax Expense (Benefit)
October 31,
2021 2020
Current Tax Expense:
Federal $ (1,301,008 ) $ 1,249,525
State (134,190 ) 265,256
Total Current Tax Expense (1,435,198 ) 1,514,781
Deferred Tax Expense:
Federal — —
State — —
Total Deferred Tax Expense — —
Estimated Tax Payments:
Federal — —
State — 182,925
Total Estimated Tax Payment — 182,925
Net Income Tax Liability/(Benefit) $ (1,435,198 ) $ 1,331,856 </t>
        </is>
      </c>
    </row>
    <row r="5">
      <c r="A5" s="4" t="inlineStr">
        <is>
          <t>Schedule of Deferred Tax Assets and Liabilities</t>
        </is>
      </c>
      <c r="B5" s="4" t="inlineStr">
        <is>
          <t xml:space="preserve">Schedule of Deferred Tax Assets and Liabilities
October 31,
2021 2020
Deferred Tax Assets:
Stock Compensation Expense – NQSO $ 384,540 $ —
Other 30,099 —
Net Operating Loss Carryforwards 910,685 —
Total Deferred Tax Asset 1,325,324 —
Deferred Tax Liabilities:
Prepaid Expenses (69,265 ) —
Total Deferred Tax Liabilities (69,265 ) —
Less: Valuation Allowance (1,256,059 ) —
Net Deferred Tax Asset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rganization and Description of Business (Details Narrative) - $ / shares</t>
        </is>
      </c>
      <c r="B1" s="2" t="inlineStr">
        <is>
          <t>Oct. 31, 2021</t>
        </is>
      </c>
      <c r="C1" s="2" t="inlineStr">
        <is>
          <t>Oct. 31, 2020</t>
        </is>
      </c>
    </row>
    <row r="2">
      <c r="A2" s="3" t="inlineStr">
        <is>
          <t>Accounting Policies [Abstract]</t>
        </is>
      </c>
    </row>
    <row r="3">
      <c r="A3" s="4" t="inlineStr">
        <is>
          <t>Common stock, par value</t>
        </is>
      </c>
      <c r="B3" s="7" t="n">
        <v>0.001</v>
      </c>
      <c r="C3" s="7" t="n">
        <v>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 Restricted on Cash) - USD ($)</t>
        </is>
      </c>
      <c r="B1" s="2" t="inlineStr">
        <is>
          <t>Oct. 31, 2021</t>
        </is>
      </c>
      <c r="C1" s="2" t="inlineStr">
        <is>
          <t>Oct. 31, 2020</t>
        </is>
      </c>
    </row>
    <row r="2">
      <c r="A2" s="3" t="inlineStr">
        <is>
          <t>Accounting Policies [Abstract]</t>
        </is>
      </c>
    </row>
    <row r="3">
      <c r="A3" s="4" t="inlineStr">
        <is>
          <t>Cash</t>
        </is>
      </c>
      <c r="B3" s="5" t="n">
        <v>7760228</v>
      </c>
      <c r="C3" s="5" t="n">
        <v>7421701</v>
      </c>
    </row>
    <row r="4">
      <c r="A4" s="4" t="inlineStr">
        <is>
          <t>Restricted cash</t>
        </is>
      </c>
      <c r="B4" s="6" t="n">
        <v>65007</v>
      </c>
      <c r="C4" s="4" t="inlineStr">
        <is>
          <t xml:space="preserve"> </t>
        </is>
      </c>
    </row>
    <row r="5">
      <c r="A5" s="4" t="inlineStr">
        <is>
          <t>Total cash and restricted cash shown in statement of cash flows</t>
        </is>
      </c>
      <c r="B5" s="5" t="n">
        <v>7825235</v>
      </c>
      <c r="C5" s="5" t="n">
        <v>74217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 Black-Scholes option)</t>
        </is>
      </c>
      <c r="B1" s="2" t="inlineStr">
        <is>
          <t>12 Months Ended</t>
        </is>
      </c>
    </row>
    <row r="2">
      <c r="B2" s="2" t="inlineStr">
        <is>
          <t>Oct. 31, 2021</t>
        </is>
      </c>
      <c r="C2" s="2" t="inlineStr">
        <is>
          <t>Oct. 31, 2020</t>
        </is>
      </c>
    </row>
    <row r="3">
      <c r="A3" s="3" t="inlineStr">
        <is>
          <t>Property, Plant and Equipment [Line Items]</t>
        </is>
      </c>
    </row>
    <row r="4">
      <c r="A4" s="4" t="inlineStr">
        <is>
          <t>Expected dividend yield</t>
        </is>
      </c>
      <c r="B4" s="4" t="inlineStr">
        <is>
          <t>0.00%</t>
        </is>
      </c>
      <c r="C4" s="4" t="inlineStr">
        <is>
          <t xml:space="preserve"> </t>
        </is>
      </c>
    </row>
    <row r="5">
      <c r="A5" s="4" t="inlineStr">
        <is>
          <t>Expected option term (years)</t>
        </is>
      </c>
      <c r="B5" s="4" t="inlineStr">
        <is>
          <t>10 years</t>
        </is>
      </c>
    </row>
    <row r="6">
      <c r="A6" s="4" t="inlineStr">
        <is>
          <t>Expected volatility</t>
        </is>
      </c>
      <c r="C6" s="4" t="inlineStr">
        <is>
          <t xml:space="preserve"> </t>
        </is>
      </c>
    </row>
    <row r="7">
      <c r="A7" s="4" t="inlineStr">
        <is>
          <t>Risk-free interest rate</t>
        </is>
      </c>
      <c r="B7" s="4" t="inlineStr">
        <is>
          <t>1.19%</t>
        </is>
      </c>
    </row>
    <row r="8">
      <c r="A8" s="4" t="inlineStr">
        <is>
          <t>Risk-free interest rate</t>
        </is>
      </c>
      <c r="B8" s="4" t="inlineStr">
        <is>
          <t>1.63%</t>
        </is>
      </c>
    </row>
    <row r="9">
      <c r="A9" s="4" t="inlineStr">
        <is>
          <t>Risk-free interest rate</t>
        </is>
      </c>
      <c r="C9" s="4" t="inlineStr">
        <is>
          <t xml:space="preserve"> </t>
        </is>
      </c>
    </row>
    <row r="10">
      <c r="A10" s="4" t="inlineStr">
        <is>
          <t>Minimum [Member]</t>
        </is>
      </c>
    </row>
    <row r="11">
      <c r="A11" s="3" t="inlineStr">
        <is>
          <t>Property, Plant and Equipment [Line Items]</t>
        </is>
      </c>
    </row>
    <row r="12">
      <c r="A12" s="4" t="inlineStr">
        <is>
          <t>Expected volatility</t>
        </is>
      </c>
      <c r="B12" s="4" t="inlineStr">
        <is>
          <t>294.55%</t>
        </is>
      </c>
    </row>
    <row r="13">
      <c r="A13" s="4" t="inlineStr">
        <is>
          <t>Risk-free interest rate</t>
        </is>
      </c>
      <c r="B13" s="4" t="inlineStr">
        <is>
          <t>1.19%</t>
        </is>
      </c>
    </row>
    <row r="14">
      <c r="A14" s="4" t="inlineStr">
        <is>
          <t>Maximum [Member]</t>
        </is>
      </c>
    </row>
    <row r="15">
      <c r="A15" s="3" t="inlineStr">
        <is>
          <t>Property, Plant and Equipment [Line Items]</t>
        </is>
      </c>
    </row>
    <row r="16">
      <c r="A16" s="4" t="inlineStr">
        <is>
          <t>Expected volatility</t>
        </is>
      </c>
      <c r="B16" s="4" t="inlineStr">
        <is>
          <t>301.53%</t>
        </is>
      </c>
    </row>
    <row r="17">
      <c r="A17" s="4" t="inlineStr">
        <is>
          <t>Risk-free interest rate</t>
        </is>
      </c>
      <c r="B17" s="4" t="inlineStr">
        <is>
          <t>1.63%</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Details Narrative) - USD ($)</t>
        </is>
      </c>
      <c r="B1" s="2" t="inlineStr">
        <is>
          <t>12 Months Ended</t>
        </is>
      </c>
    </row>
    <row r="2">
      <c r="B2" s="2" t="inlineStr">
        <is>
          <t>Oct. 31, 2021</t>
        </is>
      </c>
      <c r="C2" s="2" t="inlineStr">
        <is>
          <t>Oct. 31, 2020</t>
        </is>
      </c>
      <c r="D2" s="2" t="inlineStr">
        <is>
          <t>Oct. 31, 2019</t>
        </is>
      </c>
    </row>
    <row r="3">
      <c r="A3" s="3" t="inlineStr">
        <is>
          <t>Accounting Policies [Abstract]</t>
        </is>
      </c>
    </row>
    <row r="4">
      <c r="A4" s="4" t="inlineStr">
        <is>
          <t>Cash and cash equivalents</t>
        </is>
      </c>
      <c r="B4" s="5" t="n">
        <v>7825235</v>
      </c>
      <c r="C4" s="5" t="n">
        <v>7421701</v>
      </c>
      <c r="D4" s="4" t="inlineStr">
        <is>
          <t xml:space="preserve"> </t>
        </is>
      </c>
    </row>
    <row r="5">
      <c r="A5" s="4" t="inlineStr">
        <is>
          <t>Restricted cash</t>
        </is>
      </c>
      <c r="B5" s="6" t="n">
        <v>65007</v>
      </c>
      <c r="C5" s="4" t="inlineStr">
        <is>
          <t xml:space="preserve"> </t>
        </is>
      </c>
    </row>
    <row r="6">
      <c r="A6" s="4" t="inlineStr">
        <is>
          <t>Deposits from customers</t>
        </is>
      </c>
      <c r="B6" s="6" t="n">
        <v>0</v>
      </c>
      <c r="C6" s="6" t="n">
        <v>623096</v>
      </c>
    </row>
    <row r="7">
      <c r="A7" s="4" t="inlineStr">
        <is>
          <t>Stock option expense</t>
        </is>
      </c>
      <c r="B7" s="6" t="n">
        <v>1773947</v>
      </c>
      <c r="C7" s="6" t="n">
        <v>0</v>
      </c>
    </row>
    <row r="8">
      <c r="A8" s="4" t="inlineStr">
        <is>
          <t>Stock-based compensation</t>
        </is>
      </c>
      <c r="B8" s="6" t="n">
        <v>9449421</v>
      </c>
      <c r="C8" s="6" t="n">
        <v>769437</v>
      </c>
    </row>
    <row r="9">
      <c r="A9" s="4" t="inlineStr">
        <is>
          <t>Net operating loss</t>
        </is>
      </c>
      <c r="B9" s="6" t="n">
        <v>4000000</v>
      </c>
      <c r="C9" s="5" t="n">
        <v>1800000</v>
      </c>
    </row>
    <row r="10">
      <c r="A10" s="4" t="inlineStr">
        <is>
          <t>Valuation allowance</t>
        </is>
      </c>
      <c r="B10" s="5" t="n">
        <v>125605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Leases (Details) - USD ($)</t>
        </is>
      </c>
      <c r="B1" s="2" t="inlineStr">
        <is>
          <t>Oct. 31, 2021</t>
        </is>
      </c>
      <c r="C1" s="2" t="inlineStr">
        <is>
          <t>Oct. 31, 2020</t>
        </is>
      </c>
    </row>
    <row r="2">
      <c r="A2" s="3" t="inlineStr">
        <is>
          <t>Leases</t>
        </is>
      </c>
    </row>
    <row r="3">
      <c r="A3" s="4" t="inlineStr">
        <is>
          <t>2021</t>
        </is>
      </c>
      <c r="B3" s="5" t="n">
        <v>13500</v>
      </c>
    </row>
    <row r="4">
      <c r="A4" s="4" t="inlineStr">
        <is>
          <t>2022</t>
        </is>
      </c>
      <c r="B4" s="6" t="n">
        <v>15300</v>
      </c>
    </row>
    <row r="5">
      <c r="A5" s="4" t="inlineStr">
        <is>
          <t>2023</t>
        </is>
      </c>
      <c r="B5" s="6" t="n">
        <v>18000</v>
      </c>
    </row>
    <row r="6">
      <c r="A6" s="4" t="inlineStr">
        <is>
          <t>2024</t>
        </is>
      </c>
      <c r="B6" s="6" t="n">
        <v>13500</v>
      </c>
    </row>
    <row r="7">
      <c r="A7" s="4" t="inlineStr">
        <is>
          <t>Total</t>
        </is>
      </c>
      <c r="B7" s="6" t="n">
        <v>60300</v>
      </c>
    </row>
    <row r="8">
      <c r="A8" s="4" t="inlineStr">
        <is>
          <t>Less discount</t>
        </is>
      </c>
      <c r="B8" s="6" t="n">
        <v>-1095</v>
      </c>
    </row>
    <row r="9">
      <c r="A9" s="4" t="inlineStr">
        <is>
          <t>Present value of future payments</t>
        </is>
      </c>
      <c r="B9" s="6" t="n">
        <v>59205</v>
      </c>
    </row>
    <row r="10">
      <c r="A10" s="4" t="inlineStr">
        <is>
          <t>Less current obligations</t>
        </is>
      </c>
      <c r="B10" s="6" t="n">
        <v>-13020</v>
      </c>
      <c r="C10" s="5" t="n">
        <v>-11709</v>
      </c>
    </row>
    <row r="11">
      <c r="A11" s="4" t="inlineStr">
        <is>
          <t>Long term lease obligations</t>
        </is>
      </c>
      <c r="B11" s="5" t="n">
        <v>46185</v>
      </c>
      <c r="C11" s="5" t="n">
        <v>592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Oct. 31, 2021</t>
        </is>
      </c>
      <c r="C2" s="2" t="inlineStr">
        <is>
          <t>Dec. 15, 2021</t>
        </is>
      </c>
      <c r="D2" s="2" t="inlineStr">
        <is>
          <t>Oct. 31, 2020</t>
        </is>
      </c>
    </row>
    <row r="3">
      <c r="A3" s="3" t="inlineStr">
        <is>
          <t>Leases</t>
        </is>
      </c>
    </row>
    <row r="4">
      <c r="A4" s="4" t="inlineStr">
        <is>
          <t>Lease term</t>
        </is>
      </c>
      <c r="B4" s="4" t="inlineStr">
        <is>
          <t>5 years</t>
        </is>
      </c>
    </row>
    <row r="5">
      <c r="A5" s="4" t="inlineStr">
        <is>
          <t>Rent per month</t>
        </is>
      </c>
      <c r="B5" s="5" t="n">
        <v>1000</v>
      </c>
    </row>
    <row r="6">
      <c r="A6" s="4" t="inlineStr">
        <is>
          <t>Current borrowing rate</t>
        </is>
      </c>
      <c r="B6" s="4" t="inlineStr">
        <is>
          <t>4.50%</t>
        </is>
      </c>
    </row>
    <row r="7">
      <c r="A7" s="4" t="inlineStr">
        <is>
          <t>Right to use lease asset</t>
        </is>
      </c>
      <c r="B7" s="5" t="n">
        <v>55604</v>
      </c>
      <c r="D7" s="5" t="n">
        <v>70133</v>
      </c>
    </row>
    <row r="8">
      <c r="A8" s="4" t="inlineStr">
        <is>
          <t>Recognition of ROU operating lease</t>
        </is>
      </c>
      <c r="B8" s="6" t="n">
        <v>73749</v>
      </c>
    </row>
    <row r="9">
      <c r="A9" s="4" t="inlineStr">
        <is>
          <t>Recognition of ROU liability</t>
        </is>
      </c>
      <c r="B9" s="6" t="n">
        <v>14529</v>
      </c>
    </row>
    <row r="10">
      <c r="A10" s="4" t="inlineStr">
        <is>
          <t>Amortization expense for right to use asset</t>
        </is>
      </c>
      <c r="B10" s="6" t="n">
        <v>3616</v>
      </c>
    </row>
    <row r="11">
      <c r="A11" s="4" t="inlineStr">
        <is>
          <t>Payment of ROU liability</t>
        </is>
      </c>
      <c r="B11" s="6" t="n">
        <v>2836</v>
      </c>
    </row>
    <row r="12">
      <c r="A12" s="4" t="inlineStr">
        <is>
          <t>Short-term ROU lease liability</t>
        </is>
      </c>
      <c r="B12" s="6" t="n">
        <v>13020</v>
      </c>
      <c r="D12" s="6" t="n">
        <v>11709</v>
      </c>
    </row>
    <row r="13">
      <c r="A13" s="4" t="inlineStr">
        <is>
          <t>Long term lease liability</t>
        </is>
      </c>
      <c r="B13" s="6" t="n">
        <v>46185</v>
      </c>
      <c r="D13" s="5" t="n">
        <v>59204</v>
      </c>
    </row>
    <row r="14">
      <c r="A14" s="4" t="inlineStr">
        <is>
          <t>Lease liability</t>
        </is>
      </c>
      <c r="B14" s="6" t="n">
        <v>59205</v>
      </c>
    </row>
    <row r="15">
      <c r="A15" s="4" t="inlineStr">
        <is>
          <t>Operating lease expense</t>
        </is>
      </c>
      <c r="B15" s="5" t="n">
        <v>2143</v>
      </c>
    </row>
    <row r="16">
      <c r="A16" s="4" t="inlineStr">
        <is>
          <t>Lease amount</t>
        </is>
      </c>
      <c r="C16" s="5" t="n">
        <v>1071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 Equity (Details) - $ / shares</t>
        </is>
      </c>
      <c r="B1" s="2" t="inlineStr">
        <is>
          <t>12 Months Ended</t>
        </is>
      </c>
    </row>
    <row r="2">
      <c r="B2" s="2" t="inlineStr">
        <is>
          <t>Oct. 31, 2021</t>
        </is>
      </c>
      <c r="C2" s="2" t="inlineStr">
        <is>
          <t>Oct. 31, 2020</t>
        </is>
      </c>
    </row>
    <row r="3">
      <c r="A3" s="3" t="inlineStr">
        <is>
          <t>Share-based Compensation Arrangement by Share-based Payment Award [Line Items]</t>
        </is>
      </c>
    </row>
    <row r="4">
      <c r="A4" s="4" t="inlineStr">
        <is>
          <t>Warrants Outstanding at Ending</t>
        </is>
      </c>
      <c r="B4" s="6" t="n">
        <v>879828</v>
      </c>
    </row>
    <row r="5">
      <c r="A5" s="4" t="inlineStr">
        <is>
          <t>Warrants [Member]</t>
        </is>
      </c>
    </row>
    <row r="6">
      <c r="A6" s="3" t="inlineStr">
        <is>
          <t>Share-based Compensation Arrangement by Share-based Payment Award [Line Items]</t>
        </is>
      </c>
    </row>
    <row r="7">
      <c r="A7" s="4" t="inlineStr">
        <is>
          <t>Warrants Outstanding at Beginning</t>
        </is>
      </c>
      <c r="B7" s="4" t="inlineStr">
        <is>
          <t xml:space="preserve"> </t>
        </is>
      </c>
      <c r="C7" s="4" t="inlineStr">
        <is>
          <t xml:space="preserve"> </t>
        </is>
      </c>
    </row>
    <row r="8">
      <c r="A8" s="4" t="inlineStr">
        <is>
          <t>Weighted Average Exercise Price at Beginning</t>
        </is>
      </c>
      <c r="B8" s="4" t="inlineStr">
        <is>
          <t xml:space="preserve"> </t>
        </is>
      </c>
      <c r="C8" s="4" t="inlineStr">
        <is>
          <t xml:space="preserve"> </t>
        </is>
      </c>
    </row>
    <row r="9">
      <c r="A9" s="4" t="inlineStr">
        <is>
          <t>Number of warrants, Granted</t>
        </is>
      </c>
      <c r="B9" s="6" t="n">
        <v>4053750</v>
      </c>
      <c r="C9" s="4" t="inlineStr">
        <is>
          <t xml:space="preserve"> </t>
        </is>
      </c>
    </row>
    <row r="10">
      <c r="A10" s="4" t="inlineStr">
        <is>
          <t>Weighted Average Exercise Price, Granted</t>
        </is>
      </c>
      <c r="B10" s="8" t="n">
        <v>1.9</v>
      </c>
      <c r="C10" s="4" t="inlineStr">
        <is>
          <t xml:space="preserve"> </t>
        </is>
      </c>
    </row>
    <row r="11">
      <c r="A11" s="4" t="inlineStr">
        <is>
          <t>Number of warrants, Exercised</t>
        </is>
      </c>
      <c r="B11" s="6" t="n">
        <v>-879828</v>
      </c>
      <c r="C11" s="4" t="inlineStr">
        <is>
          <t xml:space="preserve"> </t>
        </is>
      </c>
    </row>
    <row r="12">
      <c r="A12" s="4" t="inlineStr">
        <is>
          <t>Weighted Average Exercise Price, Exercised</t>
        </is>
      </c>
      <c r="B12" s="8" t="n">
        <v>1.9</v>
      </c>
      <c r="C12" s="4" t="inlineStr">
        <is>
          <t xml:space="preserve"> </t>
        </is>
      </c>
    </row>
    <row r="13">
      <c r="A13" s="4" t="inlineStr">
        <is>
          <t>Number of warrants, Cancelled, forfeited, expired</t>
        </is>
      </c>
      <c r="B13" s="4" t="inlineStr">
        <is>
          <t xml:space="preserve"> </t>
        </is>
      </c>
      <c r="C13" s="4" t="inlineStr">
        <is>
          <t xml:space="preserve"> </t>
        </is>
      </c>
    </row>
    <row r="14">
      <c r="A14" s="4" t="inlineStr">
        <is>
          <t>Weighted Average Exercise Price, Cancelled, forfeited, expired</t>
        </is>
      </c>
      <c r="B14" s="8" t="n">
        <v>1.9</v>
      </c>
      <c r="C14" s="4" t="inlineStr">
        <is>
          <t xml:space="preserve"> </t>
        </is>
      </c>
    </row>
    <row r="15">
      <c r="A15" s="4" t="inlineStr">
        <is>
          <t>Warrants Outstanding at Ending</t>
        </is>
      </c>
      <c r="B15" s="6" t="n">
        <v>3173922</v>
      </c>
      <c r="C15" s="4" t="inlineStr">
        <is>
          <t xml:space="preserve"> </t>
        </is>
      </c>
    </row>
    <row r="16">
      <c r="A16" s="4" t="inlineStr">
        <is>
          <t>Weighted Average Exercise Price at Ending</t>
        </is>
      </c>
      <c r="B16" s="8" t="n">
        <v>1.9</v>
      </c>
      <c r="C1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tockholder Equity (Details Narrative) - USD ($)</t>
        </is>
      </c>
      <c r="B1" s="2" t="inlineStr">
        <is>
          <t>Jul. 20, 2021</t>
        </is>
      </c>
      <c r="C1" s="2" t="inlineStr">
        <is>
          <t>Jan. 06, 2021</t>
        </is>
      </c>
      <c r="D1" s="2" t="inlineStr">
        <is>
          <t>Jan. 02, 2021</t>
        </is>
      </c>
      <c r="E1" s="2" t="inlineStr">
        <is>
          <t>Sep. 30, 2021</t>
        </is>
      </c>
      <c r="F1" s="2" t="inlineStr">
        <is>
          <t>Oct. 31, 2021</t>
        </is>
      </c>
      <c r="G1" s="2" t="inlineStr">
        <is>
          <t>Oct. 31, 2020</t>
        </is>
      </c>
      <c r="H1" s="2" t="inlineStr">
        <is>
          <t>Nov. 02, 2020</t>
        </is>
      </c>
      <c r="I1" s="2" t="inlineStr">
        <is>
          <t>Aug. 19, 2020</t>
        </is>
      </c>
    </row>
    <row r="2">
      <c r="A2" s="3" t="inlineStr">
        <is>
          <t>Class of Stock [Line Items]</t>
        </is>
      </c>
    </row>
    <row r="3">
      <c r="A3" s="4" t="inlineStr">
        <is>
          <t>Proceeds from Contributions from Affiliates</t>
        </is>
      </c>
      <c r="F3" s="4" t="inlineStr">
        <is>
          <t xml:space="preserve"> </t>
        </is>
      </c>
      <c r="G3" s="5" t="n">
        <v>27157</v>
      </c>
    </row>
    <row r="4">
      <c r="A4" s="4" t="inlineStr">
        <is>
          <t>Common stock, shares authorized</t>
        </is>
      </c>
      <c r="F4" s="6" t="n">
        <v>1000000000</v>
      </c>
      <c r="G4" s="6" t="n">
        <v>1000000000</v>
      </c>
    </row>
    <row r="5">
      <c r="A5" s="4" t="inlineStr">
        <is>
          <t>Preferred stock, shares authorized</t>
        </is>
      </c>
      <c r="F5" s="6" t="n">
        <v>5000000</v>
      </c>
      <c r="G5" s="6" t="n">
        <v>5000000</v>
      </c>
    </row>
    <row r="6">
      <c r="A6" s="4" t="inlineStr">
        <is>
          <t>Reverse stock split, description</t>
        </is>
      </c>
      <c r="B6" s="4" t="inlineStr">
        <is>
          <t>Reverse
Stock Split at the 1-for-12 ratio, every 12 shares of the Common Stock was exchanged for one share of the Common Stock.</t>
        </is>
      </c>
    </row>
    <row r="7">
      <c r="A7" s="4" t="inlineStr">
        <is>
          <t>Common stock, par value</t>
        </is>
      </c>
      <c r="F7" s="7" t="n">
        <v>0.001</v>
      </c>
      <c r="G7" s="7" t="n">
        <v>0.001</v>
      </c>
    </row>
    <row r="8">
      <c r="A8" s="4" t="inlineStr">
        <is>
          <t>Common stock, shares issued</t>
        </is>
      </c>
      <c r="F8" s="6" t="n">
        <v>30195312</v>
      </c>
      <c r="G8" s="6" t="n">
        <v>23106886</v>
      </c>
    </row>
    <row r="9">
      <c r="A9" s="4" t="inlineStr">
        <is>
          <t>Common stock, shares outstanding</t>
        </is>
      </c>
      <c r="F9" s="6" t="n">
        <v>30195312</v>
      </c>
      <c r="G9" s="6" t="n">
        <v>23106886</v>
      </c>
    </row>
    <row r="10">
      <c r="A10" s="4" t="inlineStr">
        <is>
          <t>Purchase of additional shares</t>
        </is>
      </c>
      <c r="E10" s="6" t="n">
        <v>3525000</v>
      </c>
    </row>
    <row r="11">
      <c r="A11" s="4" t="inlineStr">
        <is>
          <t>Net offering cost</t>
        </is>
      </c>
      <c r="F11" s="5" t="n">
        <v>8305772</v>
      </c>
    </row>
    <row r="12">
      <c r="A12" s="4" t="inlineStr">
        <is>
          <t>Exercise of warrants</t>
        </is>
      </c>
      <c r="F12" s="6" t="n">
        <v>879828</v>
      </c>
    </row>
    <row r="13">
      <c r="A13" s="4" t="inlineStr">
        <is>
          <t>Additional Collateral, Aggregate Fair Value</t>
        </is>
      </c>
      <c r="F13" s="5" t="n">
        <v>8944100</v>
      </c>
    </row>
    <row r="14">
      <c r="A14" s="4" t="inlineStr">
        <is>
          <t>Issuance of warrants</t>
        </is>
      </c>
      <c r="F14" s="6" t="n">
        <v>4053750</v>
      </c>
    </row>
    <row r="15">
      <c r="A15" s="4" t="inlineStr">
        <is>
          <t>Exercise price</t>
        </is>
      </c>
      <c r="F15" s="8" t="n">
        <v>1.9</v>
      </c>
    </row>
    <row r="16">
      <c r="A16" s="4" t="inlineStr">
        <is>
          <t>Warrants exercised</t>
        </is>
      </c>
      <c r="F16" s="5" t="n">
        <v>1665113</v>
      </c>
    </row>
    <row r="17">
      <c r="A17" s="4" t="inlineStr">
        <is>
          <t>Aggregate intrinsic value</t>
        </is>
      </c>
      <c r="F17" s="6" t="n">
        <v>0</v>
      </c>
    </row>
    <row r="18">
      <c r="A18" s="4" t="inlineStr">
        <is>
          <t>Share-based compensation</t>
        </is>
      </c>
      <c r="F18" s="6" t="n">
        <v>9449421</v>
      </c>
      <c r="G18" s="5" t="n">
        <v>769437</v>
      </c>
    </row>
    <row r="19">
      <c r="A19" s="4" t="inlineStr">
        <is>
          <t>Obligations value</t>
        </is>
      </c>
      <c r="F19" s="5" t="n">
        <v>254110</v>
      </c>
    </row>
    <row r="20">
      <c r="A20" s="4" t="inlineStr">
        <is>
          <t>Stock option awards, description</t>
        </is>
      </c>
      <c r="F20" s="4" t="inlineStr">
        <is>
          <t>Company
granted options exercisable for up to 150,000 shares of Common Stock of which 41,667 fully vested on December 1, 2021, 15,000 fully
vested on March 17, 2021, 7,500 fully vested on June 30, 2021, 68,333 vest over the next 2 years on March 17, 2022, and 2023, and
17,500 vest over the next 2 years on June 30, 2022 and 2023. The options have exercise prices ranging from $9.12 to $28.68 per
share. These options have a weighted average remaining life of 9.43 years as of October 31, 2021 and expire in the year 2031.</t>
        </is>
      </c>
    </row>
    <row r="21">
      <c r="A21" s="4" t="inlineStr">
        <is>
          <t>Fair valued of options granted</t>
        </is>
      </c>
      <c r="F21" s="5" t="n">
        <v>3088002</v>
      </c>
    </row>
    <row r="22">
      <c r="A22" s="4" t="inlineStr">
        <is>
          <t>Volatility range</t>
        </is>
      </c>
      <c r="G22" s="4" t="inlineStr">
        <is>
          <t xml:space="preserve"> </t>
        </is>
      </c>
    </row>
    <row r="23">
      <c r="A23" s="4" t="inlineStr">
        <is>
          <t>Expected term</t>
        </is>
      </c>
      <c r="F23" s="4" t="inlineStr">
        <is>
          <t>10 years</t>
        </is>
      </c>
    </row>
    <row r="24">
      <c r="A24" s="4" t="inlineStr">
        <is>
          <t>Risk-free interest rate</t>
        </is>
      </c>
      <c r="G24" s="4" t="inlineStr">
        <is>
          <t xml:space="preserve"> </t>
        </is>
      </c>
    </row>
    <row r="25">
      <c r="A25" s="4" t="inlineStr">
        <is>
          <t>Stock option expense</t>
        </is>
      </c>
      <c r="F25" s="5" t="n">
        <v>1773947</v>
      </c>
      <c r="G25" s="4" t="inlineStr">
        <is>
          <t xml:space="preserve"> </t>
        </is>
      </c>
    </row>
    <row r="26">
      <c r="A26" s="4" t="inlineStr">
        <is>
          <t>Unamortized stock option expense</t>
        </is>
      </c>
      <c r="F26" s="5" t="n">
        <v>1314055</v>
      </c>
    </row>
    <row r="27">
      <c r="A27" s="4" t="inlineStr">
        <is>
          <t>Minimum [Member]</t>
        </is>
      </c>
    </row>
    <row r="28">
      <c r="A28" s="3" t="inlineStr">
        <is>
          <t>Class of Stock [Line Items]</t>
        </is>
      </c>
    </row>
    <row r="29">
      <c r="A29" s="4" t="inlineStr">
        <is>
          <t>Stock price</t>
        </is>
      </c>
      <c r="F29" s="8" t="n">
        <v>9.119999999999999</v>
      </c>
    </row>
    <row r="30">
      <c r="A30" s="4" t="inlineStr">
        <is>
          <t>Volatility range</t>
        </is>
      </c>
      <c r="F30" s="4" t="inlineStr">
        <is>
          <t>294.55%</t>
        </is>
      </c>
    </row>
    <row r="31">
      <c r="A31" s="4" t="inlineStr">
        <is>
          <t>Risk-free interest rate</t>
        </is>
      </c>
      <c r="F31" s="4" t="inlineStr">
        <is>
          <t>1.19%</t>
        </is>
      </c>
    </row>
    <row r="32">
      <c r="A32" s="4" t="inlineStr">
        <is>
          <t>Maximum [Member]</t>
        </is>
      </c>
    </row>
    <row r="33">
      <c r="A33" s="3" t="inlineStr">
        <is>
          <t>Class of Stock [Line Items]</t>
        </is>
      </c>
    </row>
    <row r="34">
      <c r="A34" s="4" t="inlineStr">
        <is>
          <t>Stock price</t>
        </is>
      </c>
      <c r="F34" s="8" t="n">
        <v>27.36</v>
      </c>
    </row>
    <row r="35">
      <c r="A35" s="4" t="inlineStr">
        <is>
          <t>Volatility range</t>
        </is>
      </c>
      <c r="F35" s="4" t="inlineStr">
        <is>
          <t>301.53%</t>
        </is>
      </c>
    </row>
    <row r="36">
      <c r="A36" s="4" t="inlineStr">
        <is>
          <t>Risk-free interest rate</t>
        </is>
      </c>
      <c r="F36" s="4" t="inlineStr">
        <is>
          <t>1.63%</t>
        </is>
      </c>
    </row>
    <row r="37">
      <c r="A37" s="4" t="inlineStr">
        <is>
          <t>Employee Stock [Member]</t>
        </is>
      </c>
    </row>
    <row r="38">
      <c r="A38" s="3" t="inlineStr">
        <is>
          <t>Class of Stock [Line Items]</t>
        </is>
      </c>
    </row>
    <row r="39">
      <c r="A39" s="4" t="inlineStr">
        <is>
          <t>Purchase of additional shares</t>
        </is>
      </c>
      <c r="F39" s="6" t="n">
        <v>92871</v>
      </c>
    </row>
    <row r="40">
      <c r="A40" s="4" t="inlineStr">
        <is>
          <t>Restricted Stock Units (RSUs) [Member]</t>
        </is>
      </c>
    </row>
    <row r="41">
      <c r="A41" s="3" t="inlineStr">
        <is>
          <t>Class of Stock [Line Items]</t>
        </is>
      </c>
    </row>
    <row r="42">
      <c r="A42" s="4" t="inlineStr">
        <is>
          <t>Purchase of additional shares</t>
        </is>
      </c>
      <c r="D42" s="6" t="n">
        <v>41667</v>
      </c>
      <c r="F42" s="6" t="n">
        <v>221666</v>
      </c>
    </row>
    <row r="43">
      <c r="A43" s="4" t="inlineStr">
        <is>
          <t>Share-based compensation</t>
        </is>
      </c>
      <c r="F43" s="5" t="n">
        <v>505321</v>
      </c>
    </row>
    <row r="44">
      <c r="A44" s="4" t="inlineStr">
        <is>
          <t>Forfeited of shares</t>
        </is>
      </c>
      <c r="F44" s="6" t="n">
        <v>23333</v>
      </c>
    </row>
    <row r="45">
      <c r="A45" s="4" t="inlineStr">
        <is>
          <t>Remainning unvestes shares</t>
        </is>
      </c>
      <c r="F45" s="6" t="n">
        <v>499167</v>
      </c>
    </row>
    <row r="46">
      <c r="A46" s="4" t="inlineStr">
        <is>
          <t>Unamortized stock expenses</t>
        </is>
      </c>
      <c r="F46" s="5" t="n">
        <v>1011019</v>
      </c>
    </row>
    <row r="47">
      <c r="A47" s="4" t="inlineStr">
        <is>
          <t>Fair value of grant</t>
        </is>
      </c>
      <c r="D47" s="5" t="n">
        <v>315000</v>
      </c>
    </row>
    <row r="48">
      <c r="A48" s="4" t="inlineStr">
        <is>
          <t>Consulting Agreement [Member]</t>
        </is>
      </c>
    </row>
    <row r="49">
      <c r="A49" s="3" t="inlineStr">
        <is>
          <t>Class of Stock [Line Items]</t>
        </is>
      </c>
    </row>
    <row r="50">
      <c r="A50" s="4" t="inlineStr">
        <is>
          <t>Deposits</t>
        </is>
      </c>
      <c r="C50" s="5" t="n">
        <v>45000</v>
      </c>
      <c r="H50" s="5" t="n">
        <v>45000</v>
      </c>
    </row>
    <row r="51">
      <c r="A51" s="4" t="inlineStr">
        <is>
          <t>Retainage Deposit</t>
        </is>
      </c>
      <c r="C51" s="5" t="n">
        <v>60000</v>
      </c>
      <c r="H51" s="5" t="n">
        <v>60000</v>
      </c>
    </row>
    <row r="52">
      <c r="A52" s="4" t="inlineStr">
        <is>
          <t>Consulting Agreement [Member] | Restricted Stock [Member]</t>
        </is>
      </c>
    </row>
    <row r="53">
      <c r="A53" s="3" t="inlineStr">
        <is>
          <t>Class of Stock [Line Items]</t>
        </is>
      </c>
    </row>
    <row r="54">
      <c r="A54" s="4" t="inlineStr">
        <is>
          <t>Shares, Issued</t>
        </is>
      </c>
      <c r="C54" s="6" t="n">
        <v>83333</v>
      </c>
      <c r="H54" s="6" t="n">
        <v>83333</v>
      </c>
    </row>
    <row r="55">
      <c r="A55" s="4" t="inlineStr">
        <is>
          <t>[custom:IncentiveCompensationOfShares-0]</t>
        </is>
      </c>
      <c r="C55" s="6" t="n">
        <v>166667</v>
      </c>
      <c r="H55" s="6" t="n">
        <v>83333</v>
      </c>
    </row>
    <row r="56">
      <c r="A56" s="4" t="inlineStr">
        <is>
          <t>[custom:PurchaseOfWarrants-0]</t>
        </is>
      </c>
      <c r="H56" s="6" t="n">
        <v>125000</v>
      </c>
    </row>
    <row r="57">
      <c r="A57" s="4" t="inlineStr">
        <is>
          <t>Shares issued for services</t>
        </is>
      </c>
      <c r="C57" s="6" t="n">
        <v>308333</v>
      </c>
    </row>
    <row r="58">
      <c r="A58" s="4" t="inlineStr">
        <is>
          <t>Common Stock [Member]</t>
        </is>
      </c>
    </row>
    <row r="59">
      <c r="A59" s="3" t="inlineStr">
        <is>
          <t>Class of Stock [Line Items]</t>
        </is>
      </c>
    </row>
    <row r="60">
      <c r="A60" s="4" t="inlineStr">
        <is>
          <t>Common stock, shares authorized</t>
        </is>
      </c>
      <c r="I60" s="6" t="n">
        <v>300000000</v>
      </c>
    </row>
    <row r="61">
      <c r="A61" s="4" t="inlineStr">
        <is>
          <t>Shares issued for services</t>
        </is>
      </c>
      <c r="F61" s="6" t="n">
        <v>674803</v>
      </c>
    </row>
    <row r="62">
      <c r="A62" s="4" t="inlineStr">
        <is>
          <t>Purchase of additional shares</t>
        </is>
      </c>
      <c r="E62" s="6" t="n">
        <v>705000</v>
      </c>
    </row>
    <row r="63">
      <c r="A63" s="4" t="inlineStr">
        <is>
          <t>Preferred Stock [Member]</t>
        </is>
      </c>
    </row>
    <row r="64">
      <c r="A64" s="3" t="inlineStr">
        <is>
          <t>Class of Stock [Line Items]</t>
        </is>
      </c>
    </row>
    <row r="65">
      <c r="A65" s="4" t="inlineStr">
        <is>
          <t>Preferred stock, shares authorized</t>
        </is>
      </c>
      <c r="F65" s="6" t="n">
        <v>5000000</v>
      </c>
    </row>
    <row r="66">
      <c r="A66" s="4" t="inlineStr">
        <is>
          <t>Preferred stock, par value</t>
        </is>
      </c>
      <c r="F66" s="7" t="n">
        <v>0.001</v>
      </c>
    </row>
    <row r="67">
      <c r="A67" s="4" t="inlineStr">
        <is>
          <t>Warrant [Member]</t>
        </is>
      </c>
    </row>
    <row r="68">
      <c r="A68" s="3" t="inlineStr">
        <is>
          <t>Class of Stock [Line Items]</t>
        </is>
      </c>
    </row>
    <row r="69">
      <c r="A69" s="4" t="inlineStr">
        <is>
          <t>Purchase of additional shares</t>
        </is>
      </c>
      <c r="E69" s="6" t="n">
        <v>528750</v>
      </c>
    </row>
    <row r="70">
      <c r="A70" s="4" t="inlineStr">
        <is>
          <t>Issuance of warrants</t>
        </is>
      </c>
      <c r="F70" s="6" t="n">
        <v>879828</v>
      </c>
    </row>
    <row r="71">
      <c r="A71" s="4" t="inlineStr">
        <is>
          <t>Common Stock Warrants [Member]</t>
        </is>
      </c>
    </row>
    <row r="72">
      <c r="A72" s="3" t="inlineStr">
        <is>
          <t>Class of Stock [Line Items]</t>
        </is>
      </c>
    </row>
    <row r="73">
      <c r="A73" s="4" t="inlineStr">
        <is>
          <t>Weighted average remaining term</t>
        </is>
      </c>
      <c r="F73" s="4" t="inlineStr">
        <is>
          <t>4 years 11 months 1 day</t>
        </is>
      </c>
    </row>
    <row r="74">
      <c r="A74" s="4" t="inlineStr">
        <is>
          <t>Series A Preferred Stock [Member]</t>
        </is>
      </c>
    </row>
    <row r="75">
      <c r="A75" s="3" t="inlineStr">
        <is>
          <t>Class of Stock [Line Items]</t>
        </is>
      </c>
    </row>
    <row r="76">
      <c r="A76" s="4" t="inlineStr">
        <is>
          <t>Preferred stock, shares issued</t>
        </is>
      </c>
      <c r="F76" s="6" t="n">
        <v>3000000</v>
      </c>
      <c r="G76" s="6" t="n">
        <v>3000000</v>
      </c>
    </row>
    <row r="77">
      <c r="A77" s="4" t="inlineStr">
        <is>
          <t>Preferred stock, shares authorized</t>
        </is>
      </c>
      <c r="F77" s="6" t="n">
        <v>3000000</v>
      </c>
      <c r="G77" s="6" t="n">
        <v>3000000</v>
      </c>
      <c r="I77" s="6" t="n">
        <v>3000000</v>
      </c>
    </row>
    <row r="78">
      <c r="A78" s="4" t="inlineStr">
        <is>
          <t>Preferred stock, par value</t>
        </is>
      </c>
      <c r="F78" s="7" t="n">
        <v>0.001</v>
      </c>
      <c r="G78" s="7" t="n">
        <v>0.001</v>
      </c>
    </row>
    <row r="79">
      <c r="A79" s="4" t="inlineStr">
        <is>
          <t>Chief Financial Officer [Member]</t>
        </is>
      </c>
    </row>
    <row r="80">
      <c r="A80" s="3" t="inlineStr">
        <is>
          <t>Class of Stock [Line Items]</t>
        </is>
      </c>
    </row>
    <row r="81">
      <c r="A81" s="4" t="inlineStr">
        <is>
          <t>Proceeds from Contributions from Affiliates</t>
        </is>
      </c>
      <c r="F81" s="5" t="n">
        <v>16257</v>
      </c>
    </row>
    <row r="82">
      <c r="A82" s="4" t="inlineStr">
        <is>
          <t>Chief Operating Officer [Member]</t>
        </is>
      </c>
    </row>
    <row r="83">
      <c r="A83" s="3" t="inlineStr">
        <is>
          <t>Class of Stock [Line Items]</t>
        </is>
      </c>
    </row>
    <row r="84">
      <c r="A84" s="4" t="inlineStr">
        <is>
          <t>Proceeds from Contributions from Affiliates</t>
        </is>
      </c>
      <c r="F84" s="6" t="n">
        <v>10900</v>
      </c>
    </row>
    <row r="85">
      <c r="A85" s="4" t="inlineStr">
        <is>
          <t>KH [Member] | Series A Preferred Stock [Member]</t>
        </is>
      </c>
    </row>
    <row r="86">
      <c r="A86" s="3" t="inlineStr">
        <is>
          <t>Class of Stock [Line Items]</t>
        </is>
      </c>
    </row>
    <row r="87">
      <c r="A87" s="4" t="inlineStr">
        <is>
          <t>Preferred stock, shares issued</t>
        </is>
      </c>
      <c r="I87" s="6" t="n">
        <v>3000000</v>
      </c>
    </row>
    <row r="88">
      <c r="A88" s="4" t="inlineStr">
        <is>
          <t>TwoNonEmployees [Member]</t>
        </is>
      </c>
    </row>
    <row r="89">
      <c r="A89" s="3" t="inlineStr">
        <is>
          <t>Class of Stock [Line Items]</t>
        </is>
      </c>
    </row>
    <row r="90">
      <c r="A90" s="4" t="inlineStr">
        <is>
          <t>Stock Issued During Period, Value, Issued for Services</t>
        </is>
      </c>
      <c r="F90" s="5" t="n">
        <v>318671</v>
      </c>
    </row>
    <row r="91">
      <c r="A91" s="4" t="inlineStr">
        <is>
          <t>Stock Issued During Period, Shares, Issued for Services</t>
        </is>
      </c>
      <c r="F91" s="6" t="n">
        <v>611177</v>
      </c>
    </row>
    <row r="92">
      <c r="A92" s="4" t="inlineStr">
        <is>
          <t>Seven Employees [Member] | Restricted Stock Units (RSUs) [Member]</t>
        </is>
      </c>
    </row>
    <row r="93">
      <c r="A93" s="3" t="inlineStr">
        <is>
          <t>Class of Stock [Line Items]</t>
        </is>
      </c>
    </row>
    <row r="94">
      <c r="A94" s="4" t="inlineStr">
        <is>
          <t>Fair value of shares vested</t>
        </is>
      </c>
      <c r="F94" s="5" t="n">
        <v>1359600</v>
      </c>
    </row>
    <row r="95">
      <c r="A95" s="4" t="inlineStr">
        <is>
          <t>Shares granted for compensation, shares</t>
        </is>
      </c>
      <c r="F95" s="6" t="n">
        <v>110000</v>
      </c>
    </row>
    <row r="96">
      <c r="A96" s="4" t="inlineStr">
        <is>
          <t>Shares granted for compensation, value</t>
        </is>
      </c>
      <c r="F96" s="5" t="n">
        <v>158260</v>
      </c>
    </row>
    <row r="97">
      <c r="A97" s="4" t="inlineStr">
        <is>
          <t>Stock issued for cash</t>
        </is>
      </c>
      <c r="F97" s="5" t="n">
        <v>223763</v>
      </c>
    </row>
    <row r="98">
      <c r="A98" s="4" t="inlineStr">
        <is>
          <t>Compensation description</t>
        </is>
      </c>
      <c r="F98" s="4" t="inlineStr">
        <is>
          <t>The shares had a fair market value
on the settlement date of $179,922. The difference in the amount paid and fair market value was $49,743 and was recorded as additional
compensation</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Party Transactions (Details Narrative) - USD ($)</t>
        </is>
      </c>
      <c r="B1" s="2" t="inlineStr">
        <is>
          <t>12 Months Ended</t>
        </is>
      </c>
    </row>
    <row r="2">
      <c r="B2" s="2" t="inlineStr">
        <is>
          <t>Oct. 31, 2021</t>
        </is>
      </c>
      <c r="C2" s="2" t="inlineStr">
        <is>
          <t>Oct. 31, 2020</t>
        </is>
      </c>
    </row>
    <row r="3">
      <c r="A3" s="3" t="inlineStr">
        <is>
          <t>Related Party Transaction [Line Items]</t>
        </is>
      </c>
    </row>
    <row r="4">
      <c r="A4" s="4" t="inlineStr">
        <is>
          <t>Revenues</t>
        </is>
      </c>
      <c r="B4" s="5" t="n">
        <v>58776430</v>
      </c>
      <c r="C4" s="5" t="n">
        <v>64314379</v>
      </c>
    </row>
    <row r="5">
      <c r="A5" s="4" t="inlineStr">
        <is>
          <t>Revenue from related parties</t>
        </is>
      </c>
      <c r="B5" s="6" t="n">
        <v>154560</v>
      </c>
      <c r="C5" s="6" t="n">
        <v>233955</v>
      </c>
    </row>
    <row r="6">
      <c r="A6" s="4" t="inlineStr">
        <is>
          <t>Accounts receivable from related parties</t>
        </is>
      </c>
      <c r="B6" s="4" t="inlineStr">
        <is>
          <t xml:space="preserve"> </t>
        </is>
      </c>
      <c r="C6" s="6" t="n">
        <v>15360</v>
      </c>
    </row>
    <row r="7">
      <c r="A7" s="4" t="inlineStr">
        <is>
          <t>[custom:PurchasesAndAccountsPayableDescription]</t>
        </is>
      </c>
      <c r="B7" s="4" t="inlineStr">
        <is>
          <t>Company purchased Products equal
to $91,149,783 from Bidi, a related party company that is also owned by Nirajkumar Patel, the Company’s Chief Executive Officer,
and after returns of $29,283,452 , resulted in the net amount of $61,866,332  in product purchases. As of October 31, 2021,
the Company had accounts payable to Bidi of $12,667,769.</t>
        </is>
      </c>
    </row>
    <row r="8">
      <c r="A8" s="4" t="inlineStr">
        <is>
          <t>Accounts payable to related paties</t>
        </is>
      </c>
      <c r="B8" s="5" t="n">
        <v>12667769</v>
      </c>
      <c r="C8" s="6" t="n">
        <v>1409561</v>
      </c>
    </row>
    <row r="9">
      <c r="A9" s="4" t="inlineStr">
        <is>
          <t>Purchased of inventory</t>
        </is>
      </c>
      <c r="B9" s="6" t="n">
        <v>15326370</v>
      </c>
      <c r="C9" s="6" t="n">
        <v>6383</v>
      </c>
    </row>
    <row r="10">
      <c r="A10" s="4" t="inlineStr">
        <is>
          <t>Chief Executive Officer [Member]</t>
        </is>
      </c>
    </row>
    <row r="11">
      <c r="A11" s="3" t="inlineStr">
        <is>
          <t>Related Party Transaction [Line Items]</t>
        </is>
      </c>
    </row>
    <row r="12">
      <c r="A12" s="4" t="inlineStr">
        <is>
          <t>Purchased of inventory</t>
        </is>
      </c>
      <c r="C12" s="6" t="n">
        <v>61900000</v>
      </c>
    </row>
    <row r="13">
      <c r="A13" s="4" t="inlineStr">
        <is>
          <t>Chief Financial Officer [Member]</t>
        </is>
      </c>
    </row>
    <row r="14">
      <c r="A14" s="3" t="inlineStr">
        <is>
          <t>Related Party Transaction [Line Items]</t>
        </is>
      </c>
    </row>
    <row r="15">
      <c r="A15" s="4" t="inlineStr">
        <is>
          <t>Purchased of inventory</t>
        </is>
      </c>
      <c r="C15" s="6" t="n">
        <v>54000000</v>
      </c>
    </row>
    <row r="16">
      <c r="A16" s="4" t="inlineStr">
        <is>
          <t>Seven Companies [Member]</t>
        </is>
      </c>
    </row>
    <row r="17">
      <c r="A17" s="3" t="inlineStr">
        <is>
          <t>Related Party Transaction [Line Items]</t>
        </is>
      </c>
    </row>
    <row r="18">
      <c r="A18" s="4" t="inlineStr">
        <is>
          <t>Revenues</t>
        </is>
      </c>
      <c r="B18" s="6" t="n">
        <v>154560</v>
      </c>
    </row>
    <row r="19">
      <c r="A19" s="4" t="inlineStr">
        <is>
          <t>Nirajkumar Patel [Member]</t>
        </is>
      </c>
    </row>
    <row r="20">
      <c r="A20" s="3" t="inlineStr">
        <is>
          <t>Related Party Transaction [Line Items]</t>
        </is>
      </c>
    </row>
    <row r="21">
      <c r="A21" s="4" t="inlineStr">
        <is>
          <t>Revenue from related parties</t>
        </is>
      </c>
      <c r="B21" s="6" t="n">
        <v>233955</v>
      </c>
    </row>
    <row r="22">
      <c r="A22" s="4" t="inlineStr">
        <is>
          <t>Bidi Vapor [Member]</t>
        </is>
      </c>
    </row>
    <row r="23">
      <c r="A23" s="3" t="inlineStr">
        <is>
          <t>Related Party Transaction [Line Items]</t>
        </is>
      </c>
    </row>
    <row r="24">
      <c r="A24" s="4" t="inlineStr">
        <is>
          <t>Due to related party</t>
        </is>
      </c>
      <c r="B24" s="6" t="n">
        <v>13846950</v>
      </c>
    </row>
    <row r="25">
      <c r="A25" s="4" t="inlineStr">
        <is>
          <t>Bidi [Member]</t>
        </is>
      </c>
    </row>
    <row r="26">
      <c r="A26" s="3" t="inlineStr">
        <is>
          <t>Related Party Transaction [Line Items]</t>
        </is>
      </c>
    </row>
    <row r="27">
      <c r="A27" s="4" t="inlineStr">
        <is>
          <t>Purchases of products</t>
        </is>
      </c>
      <c r="B27" s="6" t="n">
        <v>53981351</v>
      </c>
    </row>
    <row r="28">
      <c r="A28" s="4" t="inlineStr">
        <is>
          <t>Accounts payable to related paties</t>
        </is>
      </c>
      <c r="C28" s="5" t="n">
        <v>1409561</v>
      </c>
    </row>
    <row r="29">
      <c r="A29" s="4" t="inlineStr">
        <is>
          <t>Favs Business [Member]</t>
        </is>
      </c>
    </row>
    <row r="30">
      <c r="A30" s="3" t="inlineStr">
        <is>
          <t>Related Party Transaction [Line Items]</t>
        </is>
      </c>
    </row>
    <row r="31">
      <c r="A31" s="4" t="inlineStr">
        <is>
          <t>Sale of Products</t>
        </is>
      </c>
      <c r="B31" s="6" t="n">
        <v>13900000</v>
      </c>
    </row>
    <row r="32">
      <c r="A32" s="4" t="inlineStr">
        <is>
          <t>Outstanding balances</t>
        </is>
      </c>
      <c r="B32" s="5" t="n">
        <v>1000</v>
      </c>
    </row>
    <row r="33">
      <c r="A33" s="4" t="inlineStr">
        <is>
          <t>Percentage of accounts receivable</t>
        </is>
      </c>
      <c r="B33" s="4" t="inlineStr">
        <is>
          <t>50.00%</t>
        </is>
      </c>
    </row>
    <row r="34">
      <c r="A34" s="4" t="inlineStr">
        <is>
          <t>M M S Distro [Member]</t>
        </is>
      </c>
    </row>
    <row r="35">
      <c r="A35" s="3" t="inlineStr">
        <is>
          <t>Related Party Transaction [Line Items]</t>
        </is>
      </c>
    </row>
    <row r="36">
      <c r="A36" s="4" t="inlineStr">
        <is>
          <t>Sale of Products</t>
        </is>
      </c>
      <c r="B36" s="5" t="n">
        <v>9600000</v>
      </c>
    </row>
    <row r="37">
      <c r="A37" s="4" t="inlineStr">
        <is>
          <t>C Store Master [Member]</t>
        </is>
      </c>
    </row>
    <row r="38">
      <c r="A38" s="3" t="inlineStr">
        <is>
          <t>Related Party Transaction [Line Items]</t>
        </is>
      </c>
    </row>
    <row r="39">
      <c r="A39" s="4" t="inlineStr">
        <is>
          <t>Sale of Products</t>
        </is>
      </c>
      <c r="B39" s="6" t="n">
        <v>8200000</v>
      </c>
    </row>
    <row r="40">
      <c r="A40" s="4" t="inlineStr">
        <is>
          <t>Outstanding balances</t>
        </is>
      </c>
      <c r="B40" s="5" t="n">
        <v>300</v>
      </c>
    </row>
    <row r="41">
      <c r="A41" s="4" t="inlineStr">
        <is>
          <t>Percentage of accounts receivable</t>
        </is>
      </c>
      <c r="B41" s="4" t="inlineStr">
        <is>
          <t>16.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Oct. 31, 2021</t>
        </is>
      </c>
      <c r="C1" s="2" t="inlineStr">
        <is>
          <t>Oct. 31, 2020</t>
        </is>
      </c>
    </row>
    <row r="2">
      <c r="A2" s="4" t="inlineStr">
        <is>
          <t>Preferred stock, shares authorized</t>
        </is>
      </c>
      <c r="B2" s="6" t="n">
        <v>5000000</v>
      </c>
      <c r="C2" s="6" t="n">
        <v>5000000</v>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30195312</v>
      </c>
      <c r="C5" s="6" t="n">
        <v>23106886</v>
      </c>
    </row>
    <row r="6">
      <c r="A6" s="4" t="inlineStr">
        <is>
          <t>Common stock, shares outstanding</t>
        </is>
      </c>
      <c r="B6" s="6" t="n">
        <v>30195312</v>
      </c>
      <c r="C6" s="6" t="n">
        <v>23106886</v>
      </c>
    </row>
    <row r="7">
      <c r="A7" s="4" t="inlineStr">
        <is>
          <t>Series A Preferred Stock [Member]</t>
        </is>
      </c>
    </row>
    <row r="8">
      <c r="A8" s="4" t="inlineStr">
        <is>
          <t>Preferred stock, shares authorized</t>
        </is>
      </c>
      <c r="B8" s="6" t="n">
        <v>3000000</v>
      </c>
      <c r="C8" s="6" t="n">
        <v>3000000</v>
      </c>
    </row>
    <row r="9">
      <c r="A9" s="4" t="inlineStr">
        <is>
          <t>Preferred stock, par value</t>
        </is>
      </c>
      <c r="B9" s="7" t="n">
        <v>0.001</v>
      </c>
      <c r="C9" s="7" t="n">
        <v>0.001</v>
      </c>
    </row>
    <row r="10">
      <c r="A10" s="4" t="inlineStr">
        <is>
          <t>Preferred stock, shares issued</t>
        </is>
      </c>
      <c r="B10" s="6" t="n">
        <v>3000000</v>
      </c>
      <c r="C10" s="6" t="n">
        <v>3000000</v>
      </c>
    </row>
    <row r="11">
      <c r="A11" s="4" t="inlineStr">
        <is>
          <t>Preferred stock, shares outsanding</t>
        </is>
      </c>
      <c r="B11" s="6" t="n">
        <v>3000000</v>
      </c>
      <c r="C11" s="6"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 (Details) - USD ($)</t>
        </is>
      </c>
      <c r="B1" s="2" t="inlineStr">
        <is>
          <t>12 Months Ended</t>
        </is>
      </c>
    </row>
    <row r="2">
      <c r="B2" s="2" t="inlineStr">
        <is>
          <t>Oct. 31, 2021</t>
        </is>
      </c>
      <c r="C2" s="2" t="inlineStr">
        <is>
          <t>Oct. 31, 2020</t>
        </is>
      </c>
    </row>
    <row r="3">
      <c r="A3" s="3" t="inlineStr">
        <is>
          <t>Current Tax Expense:</t>
        </is>
      </c>
    </row>
    <row r="4">
      <c r="A4" s="4" t="inlineStr">
        <is>
          <t>Federal</t>
        </is>
      </c>
      <c r="B4" s="5" t="n">
        <v>-1301008</v>
      </c>
      <c r="C4" s="5" t="n">
        <v>1249525</v>
      </c>
    </row>
    <row r="5">
      <c r="A5" s="4" t="inlineStr">
        <is>
          <t>State</t>
        </is>
      </c>
      <c r="B5" s="6" t="n">
        <v>-134190</v>
      </c>
      <c r="C5" s="6" t="n">
        <v>265256</v>
      </c>
    </row>
    <row r="6">
      <c r="A6" s="4" t="inlineStr">
        <is>
          <t>Total Current Tax Expense</t>
        </is>
      </c>
      <c r="B6" s="6" t="n">
        <v>-1435198</v>
      </c>
      <c r="C6" s="6" t="n">
        <v>1514781</v>
      </c>
    </row>
    <row r="7">
      <c r="A7" s="3" t="inlineStr">
        <is>
          <t>Deferred Tax Expense:</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Tax Expense</t>
        </is>
      </c>
      <c r="B10" s="4" t="inlineStr">
        <is>
          <t xml:space="preserve"> </t>
        </is>
      </c>
      <c r="C10" s="4" t="inlineStr">
        <is>
          <t xml:space="preserve"> </t>
        </is>
      </c>
    </row>
    <row r="11">
      <c r="A11" s="3" t="inlineStr">
        <is>
          <t>Estimated Tax Payments:</t>
        </is>
      </c>
    </row>
    <row r="12">
      <c r="A12" s="4" t="inlineStr">
        <is>
          <t>Federal</t>
        </is>
      </c>
      <c r="B12" s="4" t="inlineStr">
        <is>
          <t xml:space="preserve"> </t>
        </is>
      </c>
      <c r="C12" s="4" t="inlineStr">
        <is>
          <t xml:space="preserve"> </t>
        </is>
      </c>
    </row>
    <row r="13">
      <c r="A13" s="4" t="inlineStr">
        <is>
          <t>State</t>
        </is>
      </c>
      <c r="B13" s="4" t="inlineStr">
        <is>
          <t xml:space="preserve"> </t>
        </is>
      </c>
      <c r="C13" s="6" t="n">
        <v>182925</v>
      </c>
    </row>
    <row r="14">
      <c r="A14" s="4" t="inlineStr">
        <is>
          <t>Total Estimated Tax Payment</t>
        </is>
      </c>
      <c r="B14" s="4" t="inlineStr">
        <is>
          <t xml:space="preserve"> </t>
        </is>
      </c>
      <c r="C14" s="6" t="n">
        <v>182925</v>
      </c>
    </row>
    <row r="15">
      <c r="A15" s="4" t="inlineStr">
        <is>
          <t>Net Income Tax Liability/(Benefit)</t>
        </is>
      </c>
      <c r="B15" s="5" t="n">
        <v>-1435198</v>
      </c>
      <c r="C15" s="5" t="n">
        <v>133185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 (Details 1) - USD ($)</t>
        </is>
      </c>
      <c r="B1" s="2" t="inlineStr">
        <is>
          <t>Oct. 31, 2021</t>
        </is>
      </c>
      <c r="C1" s="2" t="inlineStr">
        <is>
          <t>Oct. 31, 2020</t>
        </is>
      </c>
    </row>
    <row r="2">
      <c r="A2" s="3" t="inlineStr">
        <is>
          <t>Deferred Tax Assets:</t>
        </is>
      </c>
    </row>
    <row r="3">
      <c r="A3" s="4" t="inlineStr">
        <is>
          <t>Stock Compensation Expense – NQSO</t>
        </is>
      </c>
      <c r="B3" s="5" t="n">
        <v>384540</v>
      </c>
      <c r="C3" s="4" t="inlineStr">
        <is>
          <t xml:space="preserve"> </t>
        </is>
      </c>
    </row>
    <row r="4">
      <c r="A4" s="4" t="inlineStr">
        <is>
          <t>Other</t>
        </is>
      </c>
      <c r="B4" s="6" t="n">
        <v>30099</v>
      </c>
      <c r="C4" s="4" t="inlineStr">
        <is>
          <t xml:space="preserve"> </t>
        </is>
      </c>
    </row>
    <row r="5">
      <c r="A5" s="4" t="inlineStr">
        <is>
          <t>Net Operating Loss Carryforwards</t>
        </is>
      </c>
      <c r="B5" s="6" t="n">
        <v>910685</v>
      </c>
      <c r="C5" s="4" t="inlineStr">
        <is>
          <t xml:space="preserve"> </t>
        </is>
      </c>
    </row>
    <row r="6">
      <c r="A6" s="4" t="inlineStr">
        <is>
          <t>Total Deferred Tax Asset</t>
        </is>
      </c>
      <c r="B6" s="6" t="n">
        <v>1325324</v>
      </c>
      <c r="C6" s="4" t="inlineStr">
        <is>
          <t xml:space="preserve"> </t>
        </is>
      </c>
    </row>
    <row r="7">
      <c r="A7" s="3" t="inlineStr">
        <is>
          <t>Deferred Tax Liabilities:</t>
        </is>
      </c>
    </row>
    <row r="8">
      <c r="A8" s="4" t="inlineStr">
        <is>
          <t>Prepaid Expenses</t>
        </is>
      </c>
      <c r="B8" s="6" t="n">
        <v>-69265</v>
      </c>
      <c r="C8" s="4" t="inlineStr">
        <is>
          <t xml:space="preserve"> </t>
        </is>
      </c>
    </row>
    <row r="9">
      <c r="A9" s="4" t="inlineStr">
        <is>
          <t>Total Deferred Tax Liabilities</t>
        </is>
      </c>
      <c r="B9" s="6" t="n">
        <v>-69265</v>
      </c>
      <c r="C9" s="4" t="inlineStr">
        <is>
          <t xml:space="preserve"> </t>
        </is>
      </c>
    </row>
    <row r="10">
      <c r="A10" s="4" t="inlineStr">
        <is>
          <t>Less: Valuation Allowance</t>
        </is>
      </c>
      <c r="B10" s="6" t="n">
        <v>-1256059</v>
      </c>
      <c r="C10" s="4" t="inlineStr">
        <is>
          <t xml:space="preserve"> </t>
        </is>
      </c>
    </row>
    <row r="11">
      <c r="A11" s="4" t="inlineStr">
        <is>
          <t>Net Deferred Tax Asset</t>
        </is>
      </c>
      <c r="B11" s="4" t="inlineStr">
        <is>
          <t xml:space="preserve"> </t>
        </is>
      </c>
      <c r="C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 (Details Narrative) - USD ($)</t>
        </is>
      </c>
      <c r="B1" s="2" t="inlineStr">
        <is>
          <t>12 Months Ended</t>
        </is>
      </c>
    </row>
    <row r="2">
      <c r="B2" s="2" t="inlineStr">
        <is>
          <t>Oct. 31, 2021</t>
        </is>
      </c>
      <c r="C2" s="2" t="inlineStr">
        <is>
          <t>Oct. 31, 2020</t>
        </is>
      </c>
    </row>
    <row r="3">
      <c r="A3" s="3" t="inlineStr">
        <is>
          <t>Operating Loss Carryforwards [Line Items]</t>
        </is>
      </c>
    </row>
    <row r="4">
      <c r="A4" s="4" t="inlineStr">
        <is>
          <t>U.S. federal and state income tax rate</t>
        </is>
      </c>
      <c r="B4" s="4" t="inlineStr">
        <is>
          <t>21.00%</t>
        </is>
      </c>
      <c r="C4" s="4" t="inlineStr">
        <is>
          <t>35.00%</t>
        </is>
      </c>
    </row>
    <row r="5">
      <c r="A5" s="4" t="inlineStr">
        <is>
          <t>Statutory corporate income tax rate</t>
        </is>
      </c>
      <c r="B5" s="4" t="inlineStr">
        <is>
          <t>4.458%</t>
        </is>
      </c>
    </row>
    <row r="6">
      <c r="A6" s="4" t="inlineStr">
        <is>
          <t>Income (loss) before income taxes provision</t>
        </is>
      </c>
      <c r="B6" s="5" t="n">
        <v>-10468636</v>
      </c>
      <c r="C6" s="5" t="n">
        <v>5360603</v>
      </c>
    </row>
    <row r="7">
      <c r="A7" s="4" t="inlineStr">
        <is>
          <t>Valuation allowance</t>
        </is>
      </c>
      <c r="B7" s="6" t="n">
        <v>1256059</v>
      </c>
    </row>
    <row r="8">
      <c r="A8" s="4" t="inlineStr">
        <is>
          <t>Net operating loss carryforward</t>
        </is>
      </c>
      <c r="B8" s="6" t="n">
        <v>1753594</v>
      </c>
    </row>
    <row r="9">
      <c r="A9" s="4" t="inlineStr">
        <is>
          <t>Accrued of state income tax</t>
        </is>
      </c>
      <c r="B9" s="6" t="n">
        <v>82331</v>
      </c>
    </row>
    <row r="10">
      <c r="A10" s="4" t="inlineStr">
        <is>
          <t>Income taxes paid</t>
        </is>
      </c>
      <c r="C10" s="6" t="n">
        <v>182925</v>
      </c>
    </row>
    <row r="11">
      <c r="A11" s="4" t="inlineStr">
        <is>
          <t>Income tax accrual</t>
        </is>
      </c>
      <c r="C11" s="6" t="n">
        <v>1331856</v>
      </c>
    </row>
    <row r="12">
      <c r="A12" s="4" t="inlineStr">
        <is>
          <t>Federal [Member]</t>
        </is>
      </c>
    </row>
    <row r="13">
      <c r="A13" s="3" t="inlineStr">
        <is>
          <t>Operating Loss Carryforwards [Line Items]</t>
        </is>
      </c>
    </row>
    <row r="14">
      <c r="A14" s="4" t="inlineStr">
        <is>
          <t>Income (loss) before income taxes provision</t>
        </is>
      </c>
      <c r="B14" s="5" t="n">
        <v>4000000</v>
      </c>
    </row>
    <row r="15">
      <c r="A15" s="4" t="inlineStr">
        <is>
          <t>State [Member]</t>
        </is>
      </c>
    </row>
    <row r="16">
      <c r="A16" s="3" t="inlineStr">
        <is>
          <t>Operating Loss Carryforwards [Line Items]</t>
        </is>
      </c>
    </row>
    <row r="17">
      <c r="A17" s="4" t="inlineStr">
        <is>
          <t>Income (loss) before income taxes provision</t>
        </is>
      </c>
      <c r="C17" s="5" t="n">
        <v>18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Commitments and Contingencies (Details Narrative) - USD ($)</t>
        </is>
      </c>
      <c r="B1" s="2" t="inlineStr">
        <is>
          <t>1 Months Ended</t>
        </is>
      </c>
      <c r="C1" s="2" t="inlineStr">
        <is>
          <t>12 Months Ended</t>
        </is>
      </c>
    </row>
    <row r="2">
      <c r="B2" s="2" t="inlineStr">
        <is>
          <t>Mar. 17, 2021</t>
        </is>
      </c>
      <c r="C2" s="2" t="inlineStr">
        <is>
          <t>Oct. 31, 2021</t>
        </is>
      </c>
    </row>
    <row r="3">
      <c r="A3" s="3" t="inlineStr">
        <is>
          <t>Commitments and Contingencies Disclosure [Abstract]</t>
        </is>
      </c>
    </row>
    <row r="4">
      <c r="A4" s="4" t="inlineStr">
        <is>
          <t>Stock options granted</t>
        </is>
      </c>
      <c r="B4" s="6" t="n">
        <v>41667</v>
      </c>
    </row>
    <row r="5">
      <c r="A5" s="4" t="inlineStr">
        <is>
          <t>Exercise price per share</t>
        </is>
      </c>
      <c r="B5" s="8" t="n">
        <v>28.68</v>
      </c>
    </row>
    <row r="6">
      <c r="A6" s="4" t="inlineStr">
        <is>
          <t>Stock options vested fully</t>
        </is>
      </c>
      <c r="B6" s="5" t="n">
        <v>1139998</v>
      </c>
    </row>
    <row r="7">
      <c r="A7" s="4" t="inlineStr">
        <is>
          <t>Bonus description</t>
        </is>
      </c>
      <c r="C7" s="4" t="inlineStr">
        <is>
          <t>cash bonus award equal to $30,000 for every $25 million in gross revenues generated
by the Company. With respect to the Chief Operating Officer, the Board of Directors approved a cash bonus award equal to $20,000 for every $25
million in gross revenues generated by the Company. On May 28, 2020, the Board of Directors also approved an equity bonus award
for each of the Chief Executive Officer and the Chief Operating Officer. With respect to the Chief Executive Officer, the Board
of Directors approved an award of 90,000 restricted shares of the Company’s Common Stock for every $50 million in accumulated
gross revenues generated by the Company. With respect to the Chief Operating Officer, the Board of  Directors approved an award of 75,000 restricted
shares of the Company’s Common Stock for every $50 million in accumulated gross revenues generated by the Company</t>
        </is>
      </c>
    </row>
    <row r="8">
      <c r="A8" s="4" t="inlineStr">
        <is>
          <t>Fair value of bonus shares</t>
        </is>
      </c>
      <c r="C8" s="5" t="n">
        <v>165000</v>
      </c>
    </row>
    <row r="9">
      <c r="A9" s="4" t="inlineStr">
        <is>
          <t>General Compensation</t>
        </is>
      </c>
      <c r="C9" s="4" t="inlineStr">
        <is>
          <t>Pursuant to the terms of the amendment, the parties modified the amount of General Compensation (as defined below) to be paid to
QuikfillRx. “General Compensation’’ consists of the following: (i) for the Services provided in March 2020, the
Company paid QuikfillRx an amount equal to $86,000; (ii) for the Services provided in April 2020, the Company paid QuikfillRx an
amount equal to $100,000; (iii) each calendar month commencing May 2020 through October 2020, the Company paid QuikfillRx an amount
equal to $125,000 per month for the Services to be performed during such calendar month; (iv) if the parties agree to extend the
term of the Amended Service Agreement beyond the original expiration date of October 31, 2020, then for the period between November
1, 2020 and October 31, 2021, the Company will pay QuikfillRx $125,000 per month for the Services to be performed during such calendar
month; and (iv) if the parties agree to extend the term of the Amended Service Agreement beyond October 31, 2021, then for the
period between November 1, 2021 and October 31, 2022, the Company will pay QuikfillRx $150,000 per month for the Services to be
performed during such calendar month</t>
        </is>
      </c>
    </row>
    <row r="10">
      <c r="A10" s="4" t="inlineStr">
        <is>
          <t>Purchase Price</t>
        </is>
      </c>
      <c r="C10" s="5" t="n">
        <v>79592</v>
      </c>
    </row>
    <row r="11">
      <c r="A11" s="4" t="inlineStr">
        <is>
          <t>Acquired quqrterly bonus</t>
        </is>
      </c>
      <c r="C11" s="5" t="n">
        <v>37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Subsequent Events (Details Narrative) - Subsequent Event [Member] - USD ($)</t>
        </is>
      </c>
      <c r="B1" s="2" t="inlineStr">
        <is>
          <t>Nov. 11, 2021</t>
        </is>
      </c>
      <c r="C1" s="2" t="inlineStr">
        <is>
          <t>Apr. 22, 2022</t>
        </is>
      </c>
    </row>
    <row r="2">
      <c r="A2" s="3" t="inlineStr">
        <is>
          <t>Subsequent Event [Line Items]</t>
        </is>
      </c>
    </row>
    <row r="3">
      <c r="A3" s="4" t="inlineStr">
        <is>
          <t>Restricted common stock issued</t>
        </is>
      </c>
      <c r="B3" s="6" t="n">
        <v>61250</v>
      </c>
    </row>
    <row r="4">
      <c r="A4" s="4" t="inlineStr">
        <is>
          <t>Shares issued withheld</t>
        </is>
      </c>
      <c r="B4" s="6" t="n">
        <v>23243</v>
      </c>
    </row>
    <row r="5">
      <c r="A5" s="4" t="inlineStr">
        <is>
          <t>Cash settlement</t>
        </is>
      </c>
      <c r="B5" s="5" t="n">
        <v>124612</v>
      </c>
    </row>
    <row r="6">
      <c r="A6" s="4" t="inlineStr">
        <is>
          <t>Consulting Agreement [Member] | Inflection Partners [Member]</t>
        </is>
      </c>
    </row>
    <row r="7">
      <c r="A7" s="3" t="inlineStr">
        <is>
          <t>Subsequent Event [Line Items]</t>
        </is>
      </c>
    </row>
    <row r="8">
      <c r="A8" s="4" t="inlineStr">
        <is>
          <t>Services description</t>
        </is>
      </c>
      <c r="C8" s="4" t="inlineStr">
        <is>
          <t>Company engaged Oakhill
Europe to provide strategic advising and negotiation assistance for potential international distribution agreements (collectively,
the “Oakhill Services”), in exchange for a $15,000 monthly retainer, incentive compensation bonuses of up to $175,000,
and an incentive compensation bonus value of $75,000 paid in fully-vested non-qualified stock options, upon the achievement of
certain even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1</t>
        </is>
      </c>
      <c r="C2" s="2" t="inlineStr">
        <is>
          <t>Oct. 31, 2020</t>
        </is>
      </c>
    </row>
    <row r="3">
      <c r="A3" s="3" t="inlineStr">
        <is>
          <t>Revenues</t>
        </is>
      </c>
    </row>
    <row r="4">
      <c r="A4" s="4" t="inlineStr">
        <is>
          <t>Revenues, net</t>
        </is>
      </c>
      <c r="B4" s="5" t="n">
        <v>59378208</v>
      </c>
      <c r="C4" s="5" t="n">
        <v>64742721</v>
      </c>
    </row>
    <row r="5">
      <c r="A5" s="4" t="inlineStr">
        <is>
          <t>Revenues - related parties</t>
        </is>
      </c>
      <c r="B5" s="6" t="n">
        <v>154560</v>
      </c>
      <c r="C5" s="6" t="n">
        <v>233955</v>
      </c>
    </row>
    <row r="6">
      <c r="A6" s="4" t="inlineStr">
        <is>
          <t>Excise tax on products</t>
        </is>
      </c>
      <c r="B6" s="6" t="n">
        <v>-756338</v>
      </c>
      <c r="C6" s="6" t="n">
        <v>-662297</v>
      </c>
    </row>
    <row r="7">
      <c r="A7" s="4" t="inlineStr">
        <is>
          <t>Total revenues, net</t>
        </is>
      </c>
      <c r="B7" s="6" t="n">
        <v>58776430</v>
      </c>
      <c r="C7" s="6" t="n">
        <v>64314379</v>
      </c>
    </row>
    <row r="8">
      <c r="A8" s="3" t="inlineStr">
        <is>
          <t>Cost of revenue</t>
        </is>
      </c>
    </row>
    <row r="9">
      <c r="A9" s="4" t="inlineStr">
        <is>
          <t>Cost of revenue - related party</t>
        </is>
      </c>
      <c r="B9" s="6" t="n">
        <v>46528501</v>
      </c>
      <c r="C9" s="6" t="n">
        <v>53981351</v>
      </c>
    </row>
    <row r="10">
      <c r="A10" s="4" t="inlineStr">
        <is>
          <t>Cost of revenue – other</t>
        </is>
      </c>
      <c r="B10" s="6" t="n">
        <v>314049</v>
      </c>
      <c r="C10" s="6" t="n">
        <v>273885</v>
      </c>
    </row>
    <row r="11">
      <c r="A11" s="4" t="inlineStr">
        <is>
          <t>Total cost of revenue</t>
        </is>
      </c>
      <c r="B11" s="6" t="n">
        <v>46842550</v>
      </c>
      <c r="C11" s="6" t="n">
        <v>54255236</v>
      </c>
    </row>
    <row r="12">
      <c r="A12" s="4" t="inlineStr">
        <is>
          <t>Gross profit</t>
        </is>
      </c>
      <c r="B12" s="6" t="n">
        <v>11933880</v>
      </c>
      <c r="C12" s="6" t="n">
        <v>10059143</v>
      </c>
    </row>
    <row r="13">
      <c r="A13" s="3" t="inlineStr">
        <is>
          <t>Operating expenses</t>
        </is>
      </c>
    </row>
    <row r="14">
      <c r="A14" s="4" t="inlineStr">
        <is>
          <t>Advertising and promotions</t>
        </is>
      </c>
      <c r="B14" s="6" t="n">
        <v>3195883</v>
      </c>
      <c r="C14" s="6" t="n">
        <v>2343617</v>
      </c>
    </row>
    <row r="15">
      <c r="A15" s="4" t="inlineStr">
        <is>
          <t>General &amp; Administrative expenses</t>
        </is>
      </c>
      <c r="B15" s="6" t="n">
        <v>19207028</v>
      </c>
      <c r="C15" s="6" t="n">
        <v>2355971</v>
      </c>
    </row>
    <row r="16">
      <c r="A16" s="4" t="inlineStr">
        <is>
          <t>Total operating expenses</t>
        </is>
      </c>
      <c r="B16" s="6" t="n">
        <v>22402911</v>
      </c>
      <c r="C16" s="6" t="n">
        <v>4699588</v>
      </c>
    </row>
    <row r="17">
      <c r="A17" s="3" t="inlineStr">
        <is>
          <t>Other income</t>
        </is>
      </c>
    </row>
    <row r="18">
      <c r="A18" s="4" t="inlineStr">
        <is>
          <t>Interest income</t>
        </is>
      </c>
      <c r="B18" s="6" t="n">
        <v>395</v>
      </c>
      <c r="C18" s="6" t="n">
        <v>1048</v>
      </c>
    </row>
    <row r="19">
      <c r="A19" s="4" t="inlineStr">
        <is>
          <t>Total other income</t>
        </is>
      </c>
      <c r="B19" s="6" t="n">
        <v>395</v>
      </c>
      <c r="C19" s="6" t="n">
        <v>1048</v>
      </c>
    </row>
    <row r="20">
      <c r="A20" s="4" t="inlineStr">
        <is>
          <t>Income (loss) before income taxes provision</t>
        </is>
      </c>
      <c r="B20" s="6" t="n">
        <v>-10468636</v>
      </c>
      <c r="C20" s="6" t="n">
        <v>5360603</v>
      </c>
    </row>
    <row r="21">
      <c r="A21" s="4" t="inlineStr">
        <is>
          <t>Provision (benefit) for income taxes</t>
        </is>
      </c>
      <c r="B21" s="6" t="n">
        <v>-1435198</v>
      </c>
      <c r="C21" s="6" t="n">
        <v>1514781</v>
      </c>
    </row>
    <row r="22">
      <c r="A22" s="4" t="inlineStr">
        <is>
          <t>Net income (loss)</t>
        </is>
      </c>
      <c r="B22" s="5" t="n">
        <v>-9033438</v>
      </c>
      <c r="C22" s="5" t="n">
        <v>3845822</v>
      </c>
    </row>
    <row r="23">
      <c r="A23" s="4" t="inlineStr">
        <is>
          <t>Net income (loss) per common share - basic and diluted</t>
        </is>
      </c>
      <c r="B23" s="8" t="n">
        <v>-0.38</v>
      </c>
      <c r="C23" s="8" t="n">
        <v>0.09</v>
      </c>
    </row>
    <row r="24">
      <c r="A24" s="4" t="inlineStr">
        <is>
          <t>Weighted average number of common shares outstanding - basic and diluted</t>
        </is>
      </c>
      <c r="B24" s="6" t="n">
        <v>24000246</v>
      </c>
      <c r="C24" s="6" t="n">
        <v>430177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s, October 31, 2020 at Oct. 31, 2019</t>
        </is>
      </c>
      <c r="B2" s="4" t="inlineStr">
        <is>
          <t xml:space="preserve"> </t>
        </is>
      </c>
      <c r="C2" s="5" t="n">
        <v>47697</v>
      </c>
      <c r="D2" s="5" t="n">
        <v>-19358</v>
      </c>
      <c r="E2" s="5" t="n">
        <v>-73225</v>
      </c>
      <c r="F2" s="5" t="n">
        <v>-44886</v>
      </c>
    </row>
    <row r="3">
      <c r="A3" s="4" t="inlineStr">
        <is>
          <t>Balance at beginning (in shares) at Oct. 31, 2019</t>
        </is>
      </c>
      <c r="B3" s="4" t="inlineStr">
        <is>
          <t xml:space="preserve"> </t>
        </is>
      </c>
      <c r="C3" s="6" t="n">
        <v>47697048</v>
      </c>
    </row>
    <row r="4">
      <c r="A4" s="4" t="inlineStr">
        <is>
          <t>Common stock issued for employee compensation</t>
        </is>
      </c>
      <c r="B4" s="4" t="inlineStr">
        <is>
          <t xml:space="preserve"> </t>
        </is>
      </c>
      <c r="C4" s="5" t="n">
        <v>110</v>
      </c>
      <c r="D4" s="6" t="n">
        <v>158150</v>
      </c>
      <c r="E4" s="4" t="inlineStr">
        <is>
          <t xml:space="preserve"> </t>
        </is>
      </c>
      <c r="F4" s="6" t="n">
        <v>158260</v>
      </c>
    </row>
    <row r="5">
      <c r="A5" s="4" t="inlineStr">
        <is>
          <t>Common stock issued for employee compensation, shares</t>
        </is>
      </c>
      <c r="C5" s="6" t="n">
        <v>110000</v>
      </c>
    </row>
    <row r="6">
      <c r="A6" s="4" t="inlineStr">
        <is>
          <t>Common stock issued for compensation</t>
        </is>
      </c>
      <c r="B6" s="4" t="inlineStr">
        <is>
          <t xml:space="preserve"> </t>
        </is>
      </c>
      <c r="C6" s="5" t="n">
        <v>319</v>
      </c>
      <c r="D6" s="6" t="n">
        <v>610858</v>
      </c>
      <c r="E6" s="4" t="inlineStr">
        <is>
          <t xml:space="preserve"> </t>
        </is>
      </c>
      <c r="F6" s="6" t="n">
        <v>611177</v>
      </c>
    </row>
    <row r="7">
      <c r="A7" s="4" t="inlineStr">
        <is>
          <t>Common stock issued for compensation, shares</t>
        </is>
      </c>
      <c r="C7" s="6" t="n">
        <v>318671</v>
      </c>
    </row>
    <row r="8">
      <c r="A8" s="4" t="inlineStr">
        <is>
          <t>Balances, October 31, 2021 at Oct. 31, 2020</t>
        </is>
      </c>
      <c r="B8" s="6" t="n">
        <v>3000</v>
      </c>
      <c r="C8" s="5" t="n">
        <v>23107</v>
      </c>
      <c r="D8" s="6" t="n">
        <v>618904</v>
      </c>
      <c r="E8" s="6" t="n">
        <v>3772597</v>
      </c>
      <c r="F8" s="6" t="n">
        <v>4417608</v>
      </c>
    </row>
    <row r="9">
      <c r="A9" s="4" t="inlineStr">
        <is>
          <t>Common stock settled and canceled</t>
        </is>
      </c>
      <c r="B9" s="4" t="inlineStr">
        <is>
          <t xml:space="preserve"> </t>
        </is>
      </c>
      <c r="C9" s="5" t="n">
        <v>-19</v>
      </c>
      <c r="D9" s="6" t="n">
        <v>-179903</v>
      </c>
      <c r="E9" s="4" t="inlineStr">
        <is>
          <t xml:space="preserve"> </t>
        </is>
      </c>
      <c r="F9" s="6" t="n">
        <v>-179922</v>
      </c>
    </row>
    <row r="10">
      <c r="A10" s="4" t="inlineStr">
        <is>
          <t>Balance at end (in shares) at Oct. 31, 2020</t>
        </is>
      </c>
      <c r="B10" s="6" t="n">
        <v>3000000</v>
      </c>
      <c r="C10" s="6" t="n">
        <v>23106886</v>
      </c>
    </row>
    <row r="11">
      <c r="A11" s="4" t="inlineStr">
        <is>
          <t>Common stock settled and cancelled, shares</t>
        </is>
      </c>
      <c r="C11" s="6" t="n">
        <v>-18833</v>
      </c>
    </row>
    <row r="12">
      <c r="A12" s="4" t="inlineStr">
        <is>
          <t>Return of common stock in exchange for Series A convertible preferred stock</t>
        </is>
      </c>
      <c r="B12" s="5" t="n">
        <v>3000</v>
      </c>
      <c r="C12" s="5" t="n">
        <v>-25000</v>
      </c>
      <c r="D12" s="6" t="n">
        <v>22000</v>
      </c>
      <c r="E12" s="4" t="inlineStr">
        <is>
          <t xml:space="preserve"> </t>
        </is>
      </c>
      <c r="F12" s="4" t="inlineStr">
        <is>
          <t xml:space="preserve"> </t>
        </is>
      </c>
    </row>
    <row r="13">
      <c r="A13" s="4" t="inlineStr">
        <is>
          <t>Return of common shares in exchange for Series A convertible preferred shares (in shares)</t>
        </is>
      </c>
      <c r="B13" s="6" t="n">
        <v>3000000</v>
      </c>
    </row>
    <row r="14">
      <c r="A14" s="4" t="inlineStr">
        <is>
          <t>Return of common stock in exchange for Series A convertible preferred stock, shares</t>
        </is>
      </c>
      <c r="C14" s="6" t="n">
        <v>-25000000</v>
      </c>
    </row>
    <row r="15">
      <c r="A15" s="4" t="inlineStr">
        <is>
          <t>Expenses paid on behalf of the Company and contributed to capital</t>
        </is>
      </c>
      <c r="B15" s="4" t="inlineStr">
        <is>
          <t xml:space="preserve"> </t>
        </is>
      </c>
      <c r="C15" s="4" t="inlineStr">
        <is>
          <t xml:space="preserve"> </t>
        </is>
      </c>
      <c r="D15" s="6" t="n">
        <v>27157</v>
      </c>
      <c r="E15" s="4" t="inlineStr">
        <is>
          <t xml:space="preserve"> </t>
        </is>
      </c>
      <c r="F15" s="6" t="n">
        <v>27157</v>
      </c>
    </row>
    <row r="16">
      <c r="A16" s="4" t="inlineStr">
        <is>
          <t>Net loss</t>
        </is>
      </c>
      <c r="B16" s="4" t="inlineStr">
        <is>
          <t xml:space="preserve"> </t>
        </is>
      </c>
      <c r="C16" s="4" t="inlineStr">
        <is>
          <t xml:space="preserve"> </t>
        </is>
      </c>
      <c r="D16" s="4" t="inlineStr">
        <is>
          <t xml:space="preserve"> </t>
        </is>
      </c>
      <c r="E16" s="6" t="n">
        <v>3845822</v>
      </c>
      <c r="F16" s="6" t="n">
        <v>3845822</v>
      </c>
    </row>
    <row r="17">
      <c r="A17" s="4" t="inlineStr">
        <is>
          <t>Common stock issued for employee compensation</t>
        </is>
      </c>
      <c r="B17" s="4" t="inlineStr">
        <is>
          <t xml:space="preserve"> </t>
        </is>
      </c>
      <c r="C17" s="5" t="n">
        <v>221</v>
      </c>
      <c r="D17" s="6" t="n">
        <v>505100</v>
      </c>
      <c r="E17" s="4" t="inlineStr">
        <is>
          <t xml:space="preserve"> </t>
        </is>
      </c>
      <c r="F17" s="6" t="n">
        <v>505321</v>
      </c>
    </row>
    <row r="18">
      <c r="A18" s="4" t="inlineStr">
        <is>
          <t>Common stock issued for employee compensation, shares</t>
        </is>
      </c>
      <c r="C18" s="6" t="n">
        <v>221666</v>
      </c>
    </row>
    <row r="19">
      <c r="A19" s="4" t="inlineStr">
        <is>
          <t>Stock option expense</t>
        </is>
      </c>
      <c r="B19" s="4" t="inlineStr">
        <is>
          <t xml:space="preserve"> </t>
        </is>
      </c>
      <c r="C19" s="4" t="inlineStr">
        <is>
          <t xml:space="preserve"> </t>
        </is>
      </c>
      <c r="D19" s="6" t="n">
        <v>1773947</v>
      </c>
      <c r="E19" s="4" t="inlineStr">
        <is>
          <t xml:space="preserve"> </t>
        </is>
      </c>
      <c r="F19" s="6" t="n">
        <v>1773947</v>
      </c>
    </row>
    <row r="20">
      <c r="A20" s="4" t="inlineStr">
        <is>
          <t>Common stock issued for cash, net of financing cost</t>
        </is>
      </c>
      <c r="B20" s="4" t="inlineStr">
        <is>
          <t xml:space="preserve"> </t>
        </is>
      </c>
      <c r="C20" s="5" t="n">
        <v>5405</v>
      </c>
      <c r="D20" s="6" t="n">
        <v>8300367</v>
      </c>
      <c r="E20" s="4" t="inlineStr">
        <is>
          <t xml:space="preserve"> </t>
        </is>
      </c>
      <c r="F20" s="6" t="n">
        <v>8305772</v>
      </c>
    </row>
    <row r="21">
      <c r="A21" s="4" t="inlineStr">
        <is>
          <t>Common stock issued for cash, net of financing cost, shares</t>
        </is>
      </c>
      <c r="C21" s="6" t="n">
        <v>5405000</v>
      </c>
    </row>
    <row r="22">
      <c r="A22" s="4" t="inlineStr">
        <is>
          <t>Common stock issued for warrant exercise</t>
        </is>
      </c>
      <c r="B22" s="4" t="inlineStr">
        <is>
          <t xml:space="preserve"> </t>
        </is>
      </c>
      <c r="C22" s="5" t="n">
        <v>880</v>
      </c>
      <c r="D22" s="6" t="n">
        <v>1664233</v>
      </c>
      <c r="E22" s="4" t="inlineStr">
        <is>
          <t xml:space="preserve"> </t>
        </is>
      </c>
      <c r="F22" s="6" t="n">
        <v>1665113</v>
      </c>
    </row>
    <row r="23">
      <c r="A23" s="4" t="inlineStr">
        <is>
          <t>Common stock issued for warrant exercise, shares</t>
        </is>
      </c>
      <c r="C23" s="6" t="n">
        <v>879828</v>
      </c>
    </row>
    <row r="24">
      <c r="A24" s="4" t="inlineStr">
        <is>
          <t>Common stock issued for compensation</t>
        </is>
      </c>
      <c r="B24" s="4" t="inlineStr">
        <is>
          <t xml:space="preserve"> </t>
        </is>
      </c>
      <c r="C24" s="5" t="n">
        <v>675</v>
      </c>
      <c r="D24" s="6" t="n">
        <v>8943425</v>
      </c>
      <c r="E24" s="4" t="inlineStr">
        <is>
          <t xml:space="preserve"> </t>
        </is>
      </c>
      <c r="F24" s="6" t="n">
        <v>8944100</v>
      </c>
    </row>
    <row r="25">
      <c r="A25" s="4" t="inlineStr">
        <is>
          <t>Common stock issued for compensation, shares</t>
        </is>
      </c>
      <c r="C25" s="6" t="n">
        <v>674803</v>
      </c>
    </row>
    <row r="26">
      <c r="A26" s="4" t="inlineStr">
        <is>
          <t>Balances, October 31, 2021 at Oct. 31, 2021</t>
        </is>
      </c>
      <c r="B26" s="6" t="n">
        <v>3000</v>
      </c>
      <c r="C26" s="5" t="n">
        <v>30195</v>
      </c>
      <c r="D26" s="6" t="n">
        <v>21551959</v>
      </c>
      <c r="E26" s="6" t="n">
        <v>-5260841</v>
      </c>
      <c r="F26" s="6" t="n">
        <v>16324313</v>
      </c>
    </row>
    <row r="27">
      <c r="A27" s="4" t="inlineStr">
        <is>
          <t>Common stock settled and canceled</t>
        </is>
      </c>
      <c r="B27" s="4" t="inlineStr">
        <is>
          <t xml:space="preserve"> </t>
        </is>
      </c>
      <c r="C27" s="5" t="n">
        <v>-93</v>
      </c>
      <c r="D27" s="6" t="n">
        <v>-254017</v>
      </c>
      <c r="E27" s="4" t="inlineStr">
        <is>
          <t xml:space="preserve"> </t>
        </is>
      </c>
      <c r="F27" s="6" t="n">
        <v>-254110</v>
      </c>
    </row>
    <row r="28">
      <c r="A28" s="4" t="inlineStr">
        <is>
          <t>Balance at end (in shares) at Oct. 31, 2021</t>
        </is>
      </c>
      <c r="B28" s="6" t="n">
        <v>3000000</v>
      </c>
      <c r="C28" s="6" t="n">
        <v>30195312</v>
      </c>
    </row>
    <row r="29">
      <c r="A29" s="4" t="inlineStr">
        <is>
          <t>Common stock settled and cancelled, shares</t>
        </is>
      </c>
      <c r="C29" s="6" t="n">
        <v>-92871</v>
      </c>
    </row>
    <row r="30">
      <c r="A30" s="4" t="inlineStr">
        <is>
          <t>Net loss</t>
        </is>
      </c>
      <c r="B30" s="4" t="inlineStr">
        <is>
          <t xml:space="preserve"> </t>
        </is>
      </c>
      <c r="C30" s="4" t="inlineStr">
        <is>
          <t xml:space="preserve"> </t>
        </is>
      </c>
      <c r="D30" s="4" t="inlineStr">
        <is>
          <t xml:space="preserve"> </t>
        </is>
      </c>
      <c r="E30" s="5" t="n">
        <v>-9033438</v>
      </c>
      <c r="F30" s="5" t="n">
        <v>-90334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1</t>
        </is>
      </c>
      <c r="C2" s="2" t="inlineStr">
        <is>
          <t>Oct. 31, 2020</t>
        </is>
      </c>
    </row>
    <row r="3">
      <c r="A3" s="3" t="inlineStr">
        <is>
          <t>CASH FLOWS FROM OPERATING ACTIVITIES</t>
        </is>
      </c>
    </row>
    <row r="4">
      <c r="A4" s="4" t="inlineStr">
        <is>
          <t>Net income (loss)</t>
        </is>
      </c>
      <c r="B4" s="5" t="n">
        <v>-9033438</v>
      </c>
      <c r="C4" s="5" t="n">
        <v>3845822</v>
      </c>
    </row>
    <row r="5">
      <c r="A5" s="3" t="inlineStr">
        <is>
          <t>Adjustment to reconcile net income (loss) to net cash (used in) provided by operating activities:</t>
        </is>
      </c>
    </row>
    <row r="6">
      <c r="A6" s="4" t="inlineStr">
        <is>
          <t>Stock based compensation</t>
        </is>
      </c>
      <c r="B6" s="6" t="n">
        <v>9449421</v>
      </c>
      <c r="C6" s="6" t="n">
        <v>769437</v>
      </c>
    </row>
    <row r="7">
      <c r="A7" s="4" t="inlineStr">
        <is>
          <t>Stock option expense</t>
        </is>
      </c>
      <c r="B7" s="6" t="n">
        <v>1773947</v>
      </c>
      <c r="C7" s="4" t="inlineStr">
        <is>
          <t xml:space="preserve"> </t>
        </is>
      </c>
    </row>
    <row r="8">
      <c r="A8" s="4" t="inlineStr">
        <is>
          <t>ROU operating lease expense</t>
        </is>
      </c>
      <c r="B8" s="6" t="n">
        <v>14529</v>
      </c>
      <c r="C8" s="6" t="n">
        <v>3616</v>
      </c>
    </row>
    <row r="9">
      <c r="A9" s="4" t="inlineStr">
        <is>
          <t>Expenses contributed to capital</t>
        </is>
      </c>
      <c r="B9" s="4" t="inlineStr">
        <is>
          <t xml:space="preserve"> </t>
        </is>
      </c>
      <c r="C9" s="6" t="n">
        <v>27157</v>
      </c>
    </row>
    <row r="10">
      <c r="A10" s="3" t="inlineStr">
        <is>
          <t>(Changes in current assets and liabilities:</t>
        </is>
      </c>
    </row>
    <row r="11">
      <c r="A11" s="4" t="inlineStr">
        <is>
          <t>Accounts receivable</t>
        </is>
      </c>
      <c r="B11" s="6" t="n">
        <v>-583624</v>
      </c>
      <c r="C11" s="6" t="n">
        <v>-1401562</v>
      </c>
    </row>
    <row r="12">
      <c r="A12" s="4" t="inlineStr">
        <is>
          <t>Accounts receivable – related parties</t>
        </is>
      </c>
      <c r="B12" s="6" t="n">
        <v>15360</v>
      </c>
      <c r="C12" s="6" t="n">
        <v>-15360</v>
      </c>
    </row>
    <row r="13">
      <c r="A13" s="4" t="inlineStr">
        <is>
          <t>Prepaid expenses</t>
        </is>
      </c>
      <c r="B13" s="6" t="n">
        <v>-319531</v>
      </c>
      <c r="C13" s="4" t="inlineStr">
        <is>
          <t xml:space="preserve"> </t>
        </is>
      </c>
    </row>
    <row r="14">
      <c r="A14" s="4" t="inlineStr">
        <is>
          <t>Inventory</t>
        </is>
      </c>
      <c r="B14" s="6" t="n">
        <v>-15319987</v>
      </c>
      <c r="C14" s="6" t="n">
        <v>-6383</v>
      </c>
    </row>
    <row r="15">
      <c r="A15" s="4" t="inlineStr">
        <is>
          <t>Inventory deposit – related party</t>
        </is>
      </c>
      <c r="B15" s="6" t="n">
        <v>-2925000</v>
      </c>
      <c r="C15" s="4" t="inlineStr">
        <is>
          <t xml:space="preserve"> </t>
        </is>
      </c>
    </row>
    <row r="16">
      <c r="A16" s="4" t="inlineStr">
        <is>
          <t>Income tax receivable</t>
        </is>
      </c>
      <c r="B16" s="6" t="n">
        <v>-1753594</v>
      </c>
      <c r="C16" s="4" t="inlineStr">
        <is>
          <t xml:space="preserve"> </t>
        </is>
      </c>
    </row>
    <row r="17">
      <c r="A17" s="4" t="inlineStr">
        <is>
          <t>Accounts payable</t>
        </is>
      </c>
      <c r="B17" s="6" t="n">
        <v>242829</v>
      </c>
      <c r="C17" s="4" t="inlineStr">
        <is>
          <t xml:space="preserve"> </t>
        </is>
      </c>
    </row>
    <row r="18">
      <c r="A18" s="4" t="inlineStr">
        <is>
          <t>Accounts payable – related party</t>
        </is>
      </c>
      <c r="B18" s="6" t="n">
        <v>11258208</v>
      </c>
      <c r="C18" s="6" t="n">
        <v>1409561</v>
      </c>
    </row>
    <row r="19">
      <c r="A19" s="4" t="inlineStr">
        <is>
          <t>Accrued expenses</t>
        </is>
      </c>
      <c r="B19" s="6" t="n">
        <v>-482501</v>
      </c>
      <c r="C19" s="6" t="n">
        <v>1017219</v>
      </c>
    </row>
    <row r="20">
      <c r="A20" s="4" t="inlineStr">
        <is>
          <t>Deferred revenue</t>
        </is>
      </c>
      <c r="B20" s="6" t="n">
        <v>-623096</v>
      </c>
      <c r="C20" s="6" t="n">
        <v>623096</v>
      </c>
    </row>
    <row r="21">
      <c r="A21" s="4" t="inlineStr">
        <is>
          <t>Income tax accrual</t>
        </is>
      </c>
      <c r="B21" s="6" t="n">
        <v>-1331856</v>
      </c>
      <c r="C21" s="6" t="n">
        <v>1331856</v>
      </c>
    </row>
    <row r="22">
      <c r="A22" s="4" t="inlineStr">
        <is>
          <t>Customer refund due</t>
        </is>
      </c>
      <c r="B22" s="6" t="n">
        <v>316800</v>
      </c>
      <c r="C22" s="4" t="inlineStr">
        <is>
          <t xml:space="preserve"> </t>
        </is>
      </c>
    </row>
    <row r="23">
      <c r="A23" s="4" t="inlineStr">
        <is>
          <t>Payments on operating lease obligation</t>
        </is>
      </c>
      <c r="B23" s="6" t="n">
        <v>-11708</v>
      </c>
      <c r="C23" s="6" t="n">
        <v>-2836</v>
      </c>
    </row>
    <row r="24">
      <c r="A24" s="4" t="inlineStr">
        <is>
          <t>Net cash (used in) provided by operating activities</t>
        </is>
      </c>
      <c r="B24" s="6" t="n">
        <v>-9313241</v>
      </c>
      <c r="C24" s="6" t="n">
        <v>7601623</v>
      </c>
    </row>
    <row r="25">
      <c r="A25" s="3" t="inlineStr">
        <is>
          <t>CASH FLOWS FROM FINANCING ACTIVITIES:</t>
        </is>
      </c>
    </row>
    <row r="26">
      <c r="A26" s="4" t="inlineStr">
        <is>
          <t>Common stock issued for cash, net of financing cost</t>
        </is>
      </c>
      <c r="B26" s="6" t="n">
        <v>8305772</v>
      </c>
      <c r="C26" s="4" t="inlineStr">
        <is>
          <t xml:space="preserve"> </t>
        </is>
      </c>
    </row>
    <row r="27">
      <c r="A27" s="4" t="inlineStr">
        <is>
          <t>Proceeds from the exercise of warrants</t>
        </is>
      </c>
      <c r="B27" s="6" t="n">
        <v>1665113</v>
      </c>
      <c r="C27" s="4" t="inlineStr">
        <is>
          <t xml:space="preserve"> </t>
        </is>
      </c>
    </row>
    <row r="28">
      <c r="A28" s="4" t="inlineStr">
        <is>
          <t>Settled RSU shares with cash</t>
        </is>
      </c>
      <c r="B28" s="6" t="n">
        <v>-254110</v>
      </c>
      <c r="C28" s="6" t="n">
        <v>-179922</v>
      </c>
    </row>
    <row r="29">
      <c r="A29" s="4" t="inlineStr">
        <is>
          <t>Net cash provided by (used in) financing activities</t>
        </is>
      </c>
      <c r="B29" s="6" t="n">
        <v>9716775</v>
      </c>
      <c r="C29" s="6" t="n">
        <v>-179922</v>
      </c>
    </row>
    <row r="30">
      <c r="A30" s="4" t="inlineStr">
        <is>
          <t>Net change in cash and restricted cash</t>
        </is>
      </c>
      <c r="B30" s="6" t="n">
        <v>403534</v>
      </c>
      <c r="C30" s="6" t="n">
        <v>7421701</v>
      </c>
    </row>
    <row r="31">
      <c r="A31" s="4" t="inlineStr">
        <is>
          <t>Beginning cash and restricted cash balance</t>
        </is>
      </c>
      <c r="B31" s="6" t="n">
        <v>7421701</v>
      </c>
      <c r="C31" s="4" t="inlineStr">
        <is>
          <t xml:space="preserve"> </t>
        </is>
      </c>
    </row>
    <row r="32">
      <c r="A32" s="4" t="inlineStr">
        <is>
          <t>Ending cash and restricted cash balance</t>
        </is>
      </c>
      <c r="B32" s="6" t="n">
        <v>7825235</v>
      </c>
      <c r="C32" s="6" t="n">
        <v>7421701</v>
      </c>
    </row>
    <row r="33">
      <c r="A33" s="3" t="inlineStr">
        <is>
          <t>SUPPLEMENTAL DISCLOSURE OF CASH FLOW INFORMATION:</t>
        </is>
      </c>
    </row>
    <row r="34">
      <c r="A34" s="4" t="inlineStr">
        <is>
          <t>Interest paid</t>
        </is>
      </c>
      <c r="B34" s="4" t="inlineStr">
        <is>
          <t xml:space="preserve"> </t>
        </is>
      </c>
      <c r="C34" s="4" t="inlineStr">
        <is>
          <t xml:space="preserve"> </t>
        </is>
      </c>
    </row>
    <row r="35">
      <c r="A35" s="4" t="inlineStr">
        <is>
          <t>Income taxes paid</t>
        </is>
      </c>
      <c r="B35" s="6" t="n">
        <v>1637102</v>
      </c>
      <c r="C35" s="6" t="n">
        <v>182925</v>
      </c>
    </row>
    <row r="36">
      <c r="A36" s="3" t="inlineStr">
        <is>
          <t>NON-CASH INVESTING AND FINANCING ACTIVITIES:</t>
        </is>
      </c>
    </row>
    <row r="37">
      <c r="A37" s="4" t="inlineStr">
        <is>
          <t>Initial Recognition of ROU Asset and Liability</t>
        </is>
      </c>
      <c r="B37" s="4" t="inlineStr">
        <is>
          <t xml:space="preserve"> </t>
        </is>
      </c>
      <c r="C37" s="6" t="n">
        <v>73749</v>
      </c>
    </row>
    <row r="38">
      <c r="A38" s="4" t="inlineStr">
        <is>
          <t>Conversion of common shares into Series A Preferred</t>
        </is>
      </c>
      <c r="B38" s="4" t="inlineStr">
        <is>
          <t xml:space="preserve"> </t>
        </is>
      </c>
      <c r="C38" s="5" t="n">
        <v>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Oct. 31, 2021</t>
        </is>
      </c>
    </row>
    <row r="3">
      <c r="A3" s="3" t="inlineStr">
        <is>
          <t>Accounting Policies [Abstract]</t>
        </is>
      </c>
    </row>
    <row r="4">
      <c r="A4" s="4" t="inlineStr">
        <is>
          <t>Organization and Description of Business</t>
        </is>
      </c>
      <c r="B4" s="4" t="inlineStr">
        <is>
          <t xml:space="preserve">Note 1 – Organization and Description of Business Kaival Brands Innovations Group, Inc.
(the “Company,” the “Registrant,” “we,” “us,” or “our”), formerly known
as Quick Start Holdings, Inc., was incorporated on September 4, 2018 in the State of Delaware. Current Description of Business The Company is focused on growing and incubating
innovative and profitable products into mature, dominant brands. On March 9, 2020, the Company entered into an exclusive distribution
agreement (the “Distribution Agreement”) of certain electronic nicotine delivery systems (“ENDS”) and related
components (the “Products”) with Bidi Vapor, LLC, a Florida limited liability company (“Bidi”), a related
party company that is also owned by Nirajkumar Patel, the Chief Executive Officer of the Company. The Distribution Agreement was
amended and restated on May 21, 2020, and again on April 20, 2021, (collectively the “A&amp;R Distribution Agreement”),
in order to clarify some of the provisions. Pursuant to the A&amp;R Distribution Agreement, Bidi granted the Company an exclusive
worldwide right to distribute the Products for sale and resale to non-retail level customers. Currently, the Products consist
primarily of the “Bidi Stick.” The Company ceased all retail/direct-to-consumer sales in February 2021. In connection with the A&amp;R Distribution
Agreement, the Company entered into non-exclusive sub-distribution agreements, some of which were subsequently amended and restated
by the parties in order to clarify certain provisions (all such agreements, as amended and restated, are collectively referred
to as the “A&amp;R Sub-Distribution Agreements”), whereby the Company appointed the counterparties as non-exclusive
sub-distributors. Pursuant to the A&amp;R Sub-Distribution Agreements, the sub-distributors agreed to purchase for resale the Products
in such quantities as they should need to properly service non-retail customers within the continental United States (the “Territory”). On August 31, 2020 the Company formed
Kaival Labs, Inc., a Delaware corporation (herein referred to as “Kaival Labs”) as a wholly owned subsidiary of the
Company. On July 16, 2021, the Company filed
a Certificate of Amendment to the Amended and Restated Certificate of Incorporation with the Secretary of State of the State of
Delaware to effect a 1-for-12 reverse stock split (the “Reverse Stock Split”) of the shares of the Company’s
common stock, par value $ 0.001 Current Product Offerings Pursuant to
the A&amp;R Distribution Agreement, The Company sells and resells electronic nicotine delivery systems, which it may refer to
herein as “ENDS Products”, or “e-cigarettes”, to non-retail level customers. The sole Product the Company
resells is the “BIDI ® ®
On July 14, 2021, the Company announced plans to launch
its first Kaival-branded product, a Hemp CBD product. In addition to its Kaival-branded formulation, the Company anticipates that it will
also provide white label, wholesale solutions for other product manufacturers through its subsidiary, Kaival Labs. The Company has not
yet launched any Kaival-branded product, nor has it begun to provide white label wholesale solutions for other product manufacturers. COVID-19 In January 2020, the World
Health Organization (the “WHO”) announced a global health emergency because of a new strain of coronavirus (“COVID-19”)
originating in Wuhan, China and the risks to the international community as the virus spread globally beyond its point of origin. In March
2020, the WHO classified the COVID-19 outbreak as a pandemic based on the rapid increase in global exposure. The Company’s operations
have not been significantly impacted by COVID-19. No impairments were recorded as of October 31, 2021 and no triggering events or changes
in circumstances had occurred. However, the full impact of the COVID-19 pandemic continues to evolve subsequent to the fiscal year ended
October 31, 2021 and as of the date these consolidated financial statements are issued. As such, the full magnitude of the COVID-19 pandemic,
and the resulting impact, if any, on the Company’s financial condition, liquidity, and future results of operations is uncertain. However, the Company was indirectly impacted by supply chain issues and
regulatory oversight. First, COVID-19 impacted Bidi’s ability to quality test and develop its new product, the BIDI ® ® Impact of FDA PMTA Decision As of September 10, 2021, the FDA announced that it
has taken action on over 93% of applications and issued Marketing Denial Orders (“MDOs”) for more than 1,167,000 flavored
ENDS products, while issuing zero marketing authorizations. Bidi, along with nearly every other company
in the ENDS industry, received a MDO for its non-tobacco flavored ENDS products. With respect to Bidi, the MDO covered all non-tobacco
flavored BIDI® Sticks, including its Arctic (menthol) BIDI® Stick, which Bidi believes the FDA mischaracterized as “flavored.”
BIDI believes that because its Arctic BIDI® Stick is menthol, it should not be subject to the MDO. Bidi and the Company believe
this position is aligned with the FDA’s public statements and press releases stating that tobacco and menthol ENDS are not
deemed flavored products subject to the MDOs. As a result, beginning in September 2021, Bidi
pursued three avenues to challenge the MDO. First, on September 21, 2021, separate from the judicial appeal of the MDO in its entirety,
Bidi filed a 21 C.F.R. § 10.75 internal FDA review request specifically of the decision to include the Arctic (menthol) BIDI®
Stick in the MDO. The Company anticipates a decision from the FDA on the internal review in the second or third quarter of 2022,
although we cannot provide any assurances as to the timing or outcome. Separately, on September 29, 2021, Bidi petitioned
the U.S. Court of Appeals for the Eleventh Circuit to review the FDA’s denial of the PMTAs for its non-tobacco flavored BIDI®
Stick ENDS, arguing that it was arbitrary and capricious under the Administrative Procedure Act (“APA”), as well as
ultra vires Oral
arguments in the merits-based proceeding are currently scheduled for May 2022. Finally, on October
14, 2021, Bidi requested FDA re-review the MDO and reconsider its position that Bidi did not include certain scientific data in
its applications sufficient to allow the PMTAs to proceed to scientific review. In light of this request, on October 22, 2021 pursuant
to 21 C.F.R. § 10.35(a), FDA issued an administrative stay of Bidi’s MDO pending its re-review .
Subsequently, FDA lifted its administrative stay on December 17, 2021. Following the lifting of the FDA’s administrative
stay, Bidi filed a renewed motion to stay the MDO with the U.S. Court of Appeals for the Eleventh Circuit, which was granted on
February 1, 2022. In the event that the U.S. Court of Appeals
issues for the Eleventh Circuit a ruling adverse to Bidi, or if FDA otherwise chooses to enforce against Bidi, Bidi will be forced
to cease the continued sale of its non-tobacco flavored BIDI® Stick products in the United States, thereby resulting in the
Company being unable to distribute such products, the Company’s business and financial condition would be materially adversely
affected. The Company cannot provide any assurances as to the timing or outcome of the merits-based case. Risks and Uncertainties Historically, substantially all of the Company’s
revenues were derived from sales of flavored BIDI® Sticks, including the Arctic (menthol) BIDI® Stick, sales of which constituted
approximately 18.4% and 12.9% of its total sales of BIDI® Sticks for the fiscal years ended October 31, 2021 and 2020, respectively.
The uncertainty of any potential decisions by the FDA leading up to the MDO negatively impacted the Company’s overall revenues for
the last two quarters of fiscal 2021. Generally, substantially all of the ENDS industry’s revenue is derived from the sales of flavored
products. In addition, Bidi has received approval to market
and distribute products within 11 international markets, including the United Kingdom, France, Russia, and the Czech Republic. Bidi has
also secured significant intellectual property protections similar to those received in the United States from the European Union, China,
and several other regions and countries. It is also important to note that the nicotine formulation in the Bidi® Stick has been modified
and approved at the 2% level to meet the criteria for distribution in the United Kingdom and Europe. These international market approvals Bidi has previously
secured are for the full formulation lineup, including all flavors. Because the FDA’s PMTA restrictions and guidelines do not pertain
to international markets, Bidi intends to continue manufacturing its full product lineup, for distribution by the Company in these international
markets. The Company is also exploring potential partnerships with international distribution companies in order to possibly expand BIDI®
Stick distribution more rapidly in these international mark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Oct. 31, 2021</t>
        </is>
      </c>
    </row>
    <row r="3">
      <c r="A3" s="3" t="inlineStr">
        <is>
          <t>Accounting Policies [Abstract]</t>
        </is>
      </c>
    </row>
    <row r="4">
      <c r="A4" s="4" t="inlineStr">
        <is>
          <t>Basis of Presentation and Significant Accounting Policies</t>
        </is>
      </c>
      <c r="B4" s="4" t="inlineStr">
        <is>
          <t xml:space="preserve">Note 2 – Basis of Presentation
and Significant Accounting Policies Principles of Consolidation The consolidated financial statements include the financial
statements of the Company’s wholly-owned subsidiary, Kaival Labs. Intercompany transactions are eliminated. Basis of Presentation This summary of significant accounting
policies is presented to assist in understanding the Company’s consolidated financial statements. These accounting policies
conform to accounting principles, generally accepted in the United States of America (“GAAP”), and have been consistently
applied in the preparation of the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Restricted Cash The Company considers all highly liquid
investments with an original maturity of three months or less when purchased to be cash equivalents. There were no cash equivalents
at October 31, 2021and October 31,2020. Cash and restricted cash at October 31, 2021 and October 31, 2020 were $ 7,825,235 7,421,701 Cash and restricted
consist of cash and cash held short-term in escrow as required. As of October 31, 2021, and October 31, 2020, the Company had $ 65,007 The following
table sets forth a reconciliation of cash, and restricted cash reported in the consolidated balance sheet and the consolidated
statements of cash flows that agrees to the total of those amounts presented in the consolidated statements of cash flows.
Restrictions on Cash and Cash Equivalents
October 31, October 31,
2021 2020
Cash $ 7,760,228 $ 7,421,701
Restricted cash 65,007 —
Total cash and restricted cash shown in statement of cash flows $ 7,825,235 $ 7,421,701 Advertising and Promotion All advertising, promotion and marketing expenses, including
commissions, are expensed when incurred. Accounts Receivable and Allowance for Doubtful Accounts Receivables are stated at cost, net of an allowance for doubtful accounts.
The Company establishes an allowance for doubtful accounts based on management’s assessment of the collectability of accounts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October 31, 2021, based upon management’s assessment of the accounts receivable aging and the customers’
payment history, the Company has determined that no allowance for doubtful accounts is required. The Company had an allowance for doubtful
accounts of $13,773, which was 1.0% of total accounts receivable customer balances, as of October 31, 2020. 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FO method. Net realizable value is
the estimated selling price in the ordinary course of business less the estimated costs of completion and the estimated costs necessary
to make the sale. All inventories are purchased from a related party of October 31, 2021, the inventories only consisted of finished goods,
were significant and located in four storage locations, one of which is a related party, Bidi and one of which is a customer/sub distributor,
Favs Business LLC (“Favs Business”). Based upon fiscal year 2021 inventory management procedures and their results, the Company
has determined that no allowance for the inventory valuation is required at October 31, 2021. No inventory allowance was required as of
October 31, 2020 either. Inventory deposit – related
party The
Company paid $2.9 million from its capital financing raise to Bidi, a related party, to have BIDI ® Revenue Recognition The Company adopted ASC 606, Revenue from Contracts with Customers Deferred Revenue The Company accepts partial payments
for orders from wholesale customers, which it holds as deposits or deferred revenue, until the Company has received full payment
and orders are shipped to the customer. Revenue for these orders is recognized at time of shipment to the customer. As of October
31, 2021 and October 31, 2020 the Company has received $ 0 623,096 Customer Refunds The Company infrequently has a need to adjust the size of an order after
it has been shipped, received and paid for, due to the customer oversizing the order for more product that it can realistically sell at
that time. If and when this occurs, the Company will ask the customer to return the over allotted product. Once received and inspected,
the Company will issue a refund for the product return. As of October 31, 2021, the Company had one customer refund due for $316,800,
which was the result of one of the Company’s sub distributor customers returning Product that had become defective in storage. The
$316,800 amount at October 31, 2021 represents the amount of refund the Company will make to this customer. 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The Company’s shipping and handling costs
are fulfillment costs and such amounts are classified as part of cost of sales. The Company’s sales arrangements for retail
sales usually require full prepayment before delivery of the Products. The advance payment is not considered a significant financing
component because the period between when the Company transfers a promised good to a customer and when the customer pays for that
good is short.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s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Concentration of Revenues and Accounts
Receivable For the fiscal year ended October 31, 2021,
approximately 23%, or $13.9 million, of the revenue from the sale of Products, primarily consisting of the “BIDI ® Favs Business and C Store Master had outstanding
balances of $1 million and, $0.3 million respectively, and accounted for approximately 50%, and 16%, respectively, of the
total accounts receivable from customers as of October 31, 2021. For the year ended October 31, 2020, approximately
41% of the revenue from the sale of products, primarily consisting of the “BIDI® Stick,” was generated from
Favs Business in the amount of approximately $26.4 million and approximately 6% of the revenue from the sale of products was generated
from MMS Distro in the amount of approximately $3.9 million. Go
Brands, Inc., with an outstanding balance of approximately $0.3 million and GPM Investment, LLC, with an outstanding balance of
approximately $0.6 million, accounted for approximately 33% and 56% of the total accounts receivable from customers, respectively,
as of October 31, 2020. Share-Based Compensation The Company
measures the cost of services received in exchange for an award of equity instruments (share-based payments, or SBP) based on the
grant-date fair value of the award. That cost is recognized over the period during which a recipient is required to provide service
in exchange for the SBP award—the requisite service period (vesting period). For SBP awards subject to conditions, compensation
is not recognized until the performance condition is probable of occurrence. The Company uses the Black-Scholes option-pricing
model to estimate the fair value of stock-based awards on the date of grant and on each modification date. .Compensation expense
for SBP awards granted to nonemployees is re-measured each period as the underlying options vest. The fair value
of each option granted during the year ended October 31, 2021 and 2020 was estimated on the date of grant using the Black-Scholes
option-pricing model with the weighted average assumptions in the following table:
Schedule of Share-based Payment Award, Stock Options, Valuation Assumptions
2021 2020
Expected dividend yield 0 % —
Expected option term (years) 10 —
Expected volatility 294.55 301.53 % —
Risk-free interest rate 1.19 1.63 % — The expected
term of options granted represents the period of time that options granted are expected to be outstanding. The expected volatility
was based on the volatility in the trading of the Common Stock. The assumed discount rate was the default risk-free ten-year interest
rate for US Treasury bills. The Company stock option expense for the year ended October 31, 2021 and October 31, 2020 was $ 1,773,947 0 The Company’s stock-based compensation for the fiscal
years ended October 31, 2021 and October 31, 2020 was $ 9,449,421 769,437 Income Tax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 Company has Federal net operating
loss (“NOL”) carryforwards of approximately $ 4,000,000 1,800,000 A valuation allowance is recorded to reduce the deferred tax asset if, based on the weight of the evidence,
it is more likely than not that some portion or all of the deferred tax asset will not be realized. After consideration of all
the evidence, both positive and negative, management has determined that a valuation allowance of $ 1,256,059 .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October 31, 2021. The respective
carrying value of certain on-balance-sheet financial instruments approximated their fair values due to the short-term nature of
these instruments. These financial instruments include cash, restricted cash, accounts receivable, inventory, accounts payable
and accrued expenses.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Oct. 31, 2021</t>
        </is>
      </c>
    </row>
    <row r="3">
      <c r="A3" s="3" t="inlineStr">
        <is>
          <t>Organization, Consolidation and Presentation of Financial Statements [Abstract]</t>
        </is>
      </c>
    </row>
    <row r="4">
      <c r="A4" s="4" t="inlineStr">
        <is>
          <t>Going Concern</t>
        </is>
      </c>
      <c r="B4" s="4" t="inlineStr">
        <is>
          <t xml:space="preserve">Note 3 – Going Concern A recent court ruling on behalf of Bidi in
the U.S. Court of Appeals for the Eleventh Circuit, granted a judicial stay of the MDO previously issued by the FDA to Bidi in
September 2021. The ruling, issued on February 1, 2022, means that all BIDI® Stick flavors remain marketable by the Company
in the United States, subject to the FDA’s enforcement discretion, while Bidi continues with its merits case challenging
the legality of the MDO. As the FDA has indicated that it is prioritizing enforcement against companies that have not submitted
PMTAs or who have MDOs in place, the Company views the risk of FDA enforcement against Bidi as low. Oral arguments in the merits
case are currently scheduled in May 2022. If the U.S. Court of Appeals for the Eleventh
Circuit agrees with Bidi in the merits case, the Company anticipates that FDA will be compelled to place the flavored ENDS back
into the PMTA scientific review process. If this is the outcome of the merits case, the Company will be able to fully market and
sell the Products, subject to the FDA’s enforcement discretion, until the scientific review process is complete on each of
Bidi’s PMTA for flavored ENDS and the FDA issues its decision on each. If the U.S. Court
of Appeals for the Eleventh Circuit disagrees with Bidi on the merits case, or if FDA otherwise chooses to enforce against Bidi,
the Company will be forced to cease sales on the flavored ENDS in the United States market, leaving only the Tobacco and Menthol
(Arctic) ENDS products for sale in the United States (pending the outcome of the specific PMTA filings and the administrative review
request for the classification of “Arctic” as a standard menthol ENDS). If this is the outcome of the merits case,
this combined with the negative cash flows from operations raises substantial doubt on
the Company’s ability to continue as a going concern. Management plans to continue similar operations with
increased marketing, which the Company believes will result in increased revenue and net income. However, there is no assurance that management’s
plan will be successful due to the current economic climate in the United States and globally. These audited consolidated financial statements do
not include any adjustments relating to the recoverability and classification of recorded assets, or the amounts and classification of
liabilities that might be necessary in the event that we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2:32:20Z</dcterms:created>
  <dcterms:modified xmlns:dcterms="http://purl.org/dc/terms/" xmlns:xsi="http://www.w3.org/2001/XMLSchema-instance" xsi:type="dcterms:W3CDTF">2022-02-15T22:32:20Z</dcterms:modified>
</cp:coreProperties>
</file>